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Basis of Presentation and Summa" sheetId="7" r:id="rId7"/>
    <s:sheet name="Inventory" sheetId="8" r:id="rId8"/>
    <s:sheet name="Restructuring Charges" sheetId="9" r:id="rId9"/>
    <s:sheet name="Notes Payable" sheetId="10" r:id="rId10"/>
    <s:sheet name="Stockholders' Equity" sheetId="11" r:id="rId11"/>
    <s:sheet name="Subsequent Events" sheetId="12" r:id="rId12"/>
    <s:sheet name="Basis of Presentation and Sum13" sheetId="13" r:id="rId13"/>
    <s:sheet name="Basis of Presentation and Sum14" sheetId="14" r:id="rId14"/>
    <s:sheet name="Inventory (Tables)" sheetId="15" r:id="rId15"/>
    <s:sheet name="Notes Payable (Tables)" sheetId="16" r:id="rId16"/>
    <s:sheet name="Stockholders' Equity (Tables)" sheetId="17" r:id="rId17"/>
    <s:sheet name="Description of the Business a18" sheetId="18" r:id="rId18"/>
    <s:sheet name="Basis of Presentation and Sum19" sheetId="19" r:id="rId19"/>
    <s:sheet name="Basis of Presentation and Sum20" sheetId="20" r:id="rId20"/>
    <s:sheet name="Basis of Presentation and Sum21" sheetId="21" r:id="rId21"/>
    <s:sheet name="Inventory (Details)" sheetId="22" r:id="rId22"/>
    <s:sheet name="Restructuring Charges (Details " sheetId="23" r:id="rId23"/>
    <s:sheet name="Notes Payable (Details Narrativ" sheetId="24" r:id="rId24"/>
    <s:sheet name="Notes Payable (Details Narrat25" sheetId="25" r:id="rId25"/>
    <s:sheet name="Notes Payable (Details)" sheetId="26" r:id="rId26"/>
    <s:sheet name="Notes Payable (Details 1)" sheetId="27" r:id="rId27"/>
    <s:sheet name="Stockholders' Equity (Details N" sheetId="28" r:id="rId28"/>
    <s:sheet name="Stockholders' Equity (Details)" sheetId="29" r:id="rId29"/>
    <s:sheet name="Stockholders' Equity (Details 1" sheetId="30" r:id="rId30"/>
    <s:sheet name="Stockholders' Equity (Details 2" sheetId="31" r:id="rId31"/>
    <s:sheet name="Stockholders' Equity (Details 3" sheetId="32" r:id="rId32"/>
    <s:sheet name="Stockholders' Equity (Details 4" sheetId="33" r:id="rId33"/>
    <s:sheet name="Stockholders' Equity (Details 5" sheetId="34" r:id="rId34"/>
    <s:sheet name="Subsequent Events (Details Narr" sheetId="35" r:id="rId35"/>
  </s:sheets>
  <s:definedNames/>
  <s:calcPr calcId="124519" calcMode="auto" fullCalcOnLoad="1"/>
</s:workbook>
</file>

<file path=xl/sharedStrings.xml><?xml version="1.0" encoding="utf-8"?>
<sst xmlns="http://schemas.openxmlformats.org/spreadsheetml/2006/main" uniqueCount="389">
  <si>
    <t>Document and Entity Information - shares</t>
  </si>
  <si>
    <t>3 Months Ended</t>
  </si>
  <si>
    <t>Mar. 31, 2016</t>
  </si>
  <si>
    <t>Apr. 14, 2016</t>
  </si>
  <si>
    <t>Document And Entity Information</t>
  </si>
  <si>
    <t>Entity Registrant Name</t>
  </si>
  <si>
    <t>MRI INTERVENTIONS, INC.</t>
  </si>
  <si>
    <t>Entity Central Index Key</t>
  </si>
  <si>
    <t>Document Type</t>
  </si>
  <si>
    <t>10-Q</t>
  </si>
  <si>
    <t>Trading Symbol</t>
  </si>
  <si>
    <t>MRIC</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 and cash equivalents</t>
  </si>
  <si>
    <t>Accounts receivable</t>
  </si>
  <si>
    <t>Inventory, net</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ies</t>
  </si>
  <si>
    <t>Deferred product and service revenues</t>
  </si>
  <si>
    <t>Senior secured note payable, net of unamortized discount of $64,835 at December 31, 2015</t>
  </si>
  <si>
    <t xml:space="preserve"> </t>
  </si>
  <si>
    <t>Total current liabilities</t>
  </si>
  <si>
    <t>Accrued interest</t>
  </si>
  <si>
    <t>Senior secured note payable</t>
  </si>
  <si>
    <t>Total liabilities</t>
  </si>
  <si>
    <t>Commitments and contingencies</t>
  </si>
  <si>
    <t>Stockholders' deficit:</t>
  </si>
  <si>
    <t>Common stock, $0.01 par value; 200,000,000 shares authorized; 91,916,634 shares issued and outstanding at March 31, 2016; and 91,381,488 issued and outstanding at December 31, 2015</t>
  </si>
  <si>
    <t>Additional paid-in capital</t>
  </si>
  <si>
    <t>Accumulated deficit</t>
  </si>
  <si>
    <t>Total stockholders' deficit</t>
  </si>
  <si>
    <t>Total liabilities and stockholders' deficit</t>
  </si>
  <si>
    <t>12% Junior Secured Notes Payable 2014 [Member]</t>
  </si>
  <si>
    <t>Junior secured notes payable</t>
  </si>
  <si>
    <t>Junior Secured Notes Payable 2010 [Member]</t>
  </si>
  <si>
    <t>Condensed Consolidated Balance Sheets (Unaudited) (Parenthetical) - USD ($)</t>
  </si>
  <si>
    <t>Unamortized discount current</t>
  </si>
  <si>
    <t>Common stock, par value (in dollars per share)</t>
  </si>
  <si>
    <t>Common stock, authorized</t>
  </si>
  <si>
    <t>Common stock, issued</t>
  </si>
  <si>
    <t>Common stock, outstanding</t>
  </si>
  <si>
    <t>Unamortized discount non-current</t>
  </si>
  <si>
    <t>Condensed Consolidated Statements of Operations (Unaudited) - USD ($)</t>
  </si>
  <si>
    <t>Mar. 31, 2015</t>
  </si>
  <si>
    <t>Revenues:</t>
  </si>
  <si>
    <t>Product revenues</t>
  </si>
  <si>
    <t>Other service revenues</t>
  </si>
  <si>
    <t>Total revenues</t>
  </si>
  <si>
    <t>Cost of product revenues</t>
  </si>
  <si>
    <t>Research and development costs</t>
  </si>
  <si>
    <t>Selling, general, and administrative expenses</t>
  </si>
  <si>
    <t>Restructuring charges</t>
  </si>
  <si>
    <t>Operating loss</t>
  </si>
  <si>
    <t>Other income (expense):</t>
  </si>
  <si>
    <t>Gain (loss) on change in fair value of derivative liabilities</t>
  </si>
  <si>
    <t>Other income, net</t>
  </si>
  <si>
    <t>Interest income</t>
  </si>
  <si>
    <t>Interest expense</t>
  </si>
  <si>
    <t>Net loss</t>
  </si>
  <si>
    <t>Net loss per share attributable to common stockholders:</t>
  </si>
  <si>
    <t>Basic and diluted (in dollars per share)</t>
  </si>
  <si>
    <t>Weighted average shares outstanding:</t>
  </si>
  <si>
    <t>Basic and diluted (in shares)</t>
  </si>
  <si>
    <t>Condensed Consolidated Statements of Cash Flows (Unaudited) - USD ($)</t>
  </si>
  <si>
    <t>Cash flows from operating activities:</t>
  </si>
  <si>
    <t>Adjustments to reconcile net loss to net cash flows from operating activities:</t>
  </si>
  <si>
    <t>Depreciation and amortization</t>
  </si>
  <si>
    <t>Share-based compensation</t>
  </si>
  <si>
    <t>Expenses paid through the issuance of common stock</t>
  </si>
  <si>
    <t>(Gain) loss on change in fair value of derivative liabilities</t>
  </si>
  <si>
    <t>Amortization of debt issuance costs and original issue discounts</t>
  </si>
  <si>
    <t>Increase (decrease) in cash resulting from changes in:</t>
  </si>
  <si>
    <t>Inventory</t>
  </si>
  <si>
    <t>Accounts payable and accrued expenses</t>
  </si>
  <si>
    <t>Deferred revenue</t>
  </si>
  <si>
    <t>Net cash flows from operating activities</t>
  </si>
  <si>
    <t>Cash flows from investing activities:</t>
  </si>
  <si>
    <t>Purchases of property and equipment</t>
  </si>
  <si>
    <t>Net cash flows from investing activities</t>
  </si>
  <si>
    <t>Cash flows from financing activities</t>
  </si>
  <si>
    <t>Payment of 2015 private placement financing costs</t>
  </si>
  <si>
    <t>Net cash flows from financing activities</t>
  </si>
  <si>
    <t>Net change in cash and cash equivalents</t>
  </si>
  <si>
    <t>Cash and cash equivalents, beginning of period</t>
  </si>
  <si>
    <t>Cash and cash equivalents, end of period</t>
  </si>
  <si>
    <t>Cash paid for:</t>
  </si>
  <si>
    <t>Income taxes</t>
  </si>
  <si>
    <t>Interest</t>
  </si>
  <si>
    <t>NON-CASH INVESTING AND FINANCING TRANSACTIONS</t>
  </si>
  <si>
    <t>Transfer from inventory to property and equipment</t>
  </si>
  <si>
    <t>Description of the Business and Liquidity</t>
  </si>
  <si>
    <t>Description Of Business And Liquidity</t>
  </si>
  <si>
    <t>1. Description of the Business and Liquidity 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densed consolidated financial statements. 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 Although still a product candidate, the Company has
suspended its efforts to commercialize the ClearTrace system. Liquidity
and Managements Plans The
cumulative net loss from the Companys inception through March 31, 2016 was $87.8 million. Net cash used in operations was
$1.6 million and $8.6 million for the three months ended March 31, 2016 and the year ended December 31, 2015, respectively. Since
inception, the Company has financed its operations principally from the sale of equity securities, the issuance of notes payable
and license arrangements. Recent financing activities consist of: (i) a December 2015 private placement of equity, which resulted
in net proceeds of $4.7 million; (ii) a December 2014 private placement of equity, which resulted in net proceeds of $9.4 million;
and (iii) a March 2014 private placement of debt and warrants, which resulted in net proceeds of $3.5 million. In
addition, as more fully discussed in Note 7, on March 22, 2016 the Company entered into a securities purchase agreement (the 2016
Purchase Agreement) with Brainlab AG (Brainlab) that provided, among other items, for the restructuring of a
senior secured note payable to Brainlab, which was originally issued to Brainlab on April 5, 2011, and subsequently amended and
restated on March 6, 2013 (the Brainlab Note). The restructuring of the Brainlab Note was consummated on April 4,
2016 and resulted in a reduction of the principal amount outstanding under the Brainlab Note, which is reflected in a new, amended
and restated note payable to Brainlab that matures on December 31, 2018. The
Companys plans for the next twelve months reflect managements anticipation of increases in revenues from sales of
the ClearPoint system and related disposable products as a result of greater utilization at existing installed sites and the installation
of the ClearPoint system at new sites. Management also anticipates maintaining recurring operating expenses at historical levels,
with expected decreases in general and administrative expenses resulting primarily from the operational restructuring, discussed
in Note 4, being offset by increases in selling and marketing expenses associated with the anticipated growth in revenues. However,
there is no assurance that the Company will be able to achieve its anticipated results, and even in the event such results are
achieved, the Company expects to continue to consume cash in its operations over at least the next twelve months. As
a result of the foregoing, the Company believes it will be necessary to seek additional financing from the sale of equity or debt
securities, which would result in dilution to the Companys current stockholders, the establishment of a credit facility,
or the entry into an agreement with a strategic partner of some other form of collaborative relationship. There is no assurance,
however, that the Company will be able to obtain such additional financing on commercially reasonable terms, if at all, and there
is no assurance that any additional financing that the Company does obtain will be sufficient to meet its needs. If the Company
is not able to obtain the additional financing on a timely basis, the Company may be unable to achieve its anticipated results,
and the Company may not be able to meet its other obligations as they become due. As such, there is substantial doubt as to the
Companys ability to continue as a going concern. The
accompanying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t>
  </si>
  <si>
    <t>Basis of Presentation and Summary of Significant Accounting Policies</t>
  </si>
  <si>
    <t>Basis Of Presentation And Summary Of Significant Accounting Policies</t>
  </si>
  <si>
    <t>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15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5, which was filed with the SEC on March 25, 2016.
The accompanying unaudited condensed consolidated balance sheet as of December 31, 2015 has been derived from the audited consolidated
financial statements at that date, but does not include all information and footnotes required by GAAP for a complete set of financial
statements. The results of operations for the three months ended March 31, 2016 may not be indicative of the results to be expected
for the entire year or any future periods. Derivative
Liabilities for Warrants to Purchase Common Stock Derivative
liabilities for warrants to purchase common stock represent the fair value of warrants issued in connection with certain private
placements of shares of the Companys common stock (see Note 6). The fair values of these warrants are presented as liabilities
based on certain net cash settlement and exercise price reset, or down round, provisions. These derivative liabilities
are calculated utilizing the Monte Carlo simulation valuation method. Changes in the fair values of these warrants are recognized
as other income or expense in the related statements of operations. 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 for instruments carried at fair value at (see Note 6):
Quoted
Prices Significant Significant Total
Fair
March 31,
2016
Derivative
liabilities - warrants $ - $ - $ 498,168 $ 498,168
December
31, 2015
Derivative liabilities
- warrants $ - $ - $ 658,286 $ 658,286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March 31, 2016:
Carrying
Values Estimated
Senior
secured note payable, including accrued interest $ 5,026,966 $ 5,026,966
2014 junior secured
notes payable, including accrued interest 3,298,967 3,733,375
2010 junior secured
notes payable, including accrued interest 1,087,240 2,476,630 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 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The Company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are comprised of the Companys common stock options and warrants described in Note 6, would be anti-dilutive.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March 31, 2016, the Company had approximately $11,000 in bank
balances that were in excess of the insured limits. At
March 31, 2016, two customers each represented 11% of the Companys accounts receivable balance. At December 31, 2015, three
customers represented 14%, 14% and 12% of the Companys accounts receivable balance. No other customer represented more than
9% of total accounts receivable at each of March 31, 2016 and December 31, 2015. For
the three months ended March 31, 2016, sales to one customer represented 11% of product revenues. For the three months ended March
31, 2015, sales to two customers represented 17% and 14% of product revenues. No other single customer represented more than 9%
and 7% of product revenues for the three months ended March 31, 2016 and 2015, respectively. The Company performs credit evaluations
of its customers financial condition, and generally does not require collateral from its customers. The Company will provide
an allowance for doubtful accounts when collections become doubtful. The allowance for doubtful accounts at each of March 31,
2016 and December 31, 2015 was $28,000. Recent
Accounting Pronouncements In
August 2014, the Financial Accounting Standards Board (FASB) issued Accounting Standard Update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evaluating the impact of this update on future disclosures concerning its liquidity position. In
July 2015, the FASB issued ASU 2015-11, Simplifying the Measurement of Inventory, which requires an entity to measure
inventory at the lower of cost or net realizable value, as opposed to the current requirement to measure inventory at the lower
of cost or market, where market could be replacement cost, net realizable value, or net realizable value less an approximately
normal profit margin. ASU 2015-11 is effective for fiscal years beginning after December 15, 2016 and interim periods within fiscal
years beginning after December 15, 2017. ASU 2015-11 is to be applied prospectively with earlier application permitted as of the
beginning of an interim or annual reporting period. The Company believes that adoption of ASU 2015-11 will not have a material
effect on its consolidated financial statements. In
August 2015, the FASB issued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is effective for the Company beginning in 2018. Earlier
application is permitted only as of 2017. Based on a preliminary evaluation, the Company believes that adoption of ASC Topic 606
will not have a material effect on its consolidated financial statements. In
November 2015, the FASB issued ASU 2015-17, Balance Sheet Classification of Deferred Taxes, which simplifies the presentation
of deferred income taxes by requiring that deferred income tax liabilities and assets be classified as noncurrent in a classified
balance sheet. Until implementation of this standard, deferred income tax liabilities and assets are required to be classified
as current or noncurrent based on the classification of the related asset or liability for financial reporting purposes. Deferred
tax liabilities and assets that are not related to an asset or liability for financial reporting are classified according to the
expected reversal date of the temporary difference. This standard is effective for the Company beginning in 2017. Adoption will
have no effe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Based on a preliminary
evaluation, the Company believes that adoption of ASC Topic 842 will not have a material effect on its consolidated financial
statements. Adoption
of New Accounting Standard In
April 2015, the FASB issued ASU 2015-03, Simplifying the Presentation of Debt Issuance Costs, which requires
debt issuance costs related to a recognized debt liability to be presented in the balance sheet as a direct deduction from
the carrying amount of that debt liability, consistent with debt discounts. ASU 2015-03 required retrospective adoption and
became effective with respect to the Companys financial statements on January 1, 2016. Prior to the effective date,
such issuance costs were classified as assets and included as other assets in the Companys balance sheet. Under the
provisions of ASU 2015-03, such issuance costs are presented as a direct deduction from the carrying amount of the related
debt (see Note 5) in the accompanying March 31, 2016 condensed consolidated balance sheet, and such issuance costs, amounting
to $166,080 have been reclassified in the December 31, 2015 condensed consolidated balance sheet to conform to the 2016
presentation.</t>
  </si>
  <si>
    <t xml:space="preserve">3. Inventory Inventory
consists of the following as of:
March
31, December
31,
Raw materials
and work in process $ 820,907 $ 853,034
Software licenses 109,800 179,400
Finished
goods 639,372 775,461
Inventory
included in current assets 1,570,078 1,807,895
Software
licenses  non-current 989,600 937,100
$ 2,559,678 $ 2,744,995 </t>
  </si>
  <si>
    <t>Restructuring Charges</t>
  </si>
  <si>
    <t>Restructuring Charges [Abstract]</t>
  </si>
  <si>
    <t>4. Restructuring Charges In
March 2015, the Company announced its plan to consolidate all major business functions into its Irvine, California headquarters
and close its Memphis, Tennessee office. The Company completed this consolidation and closure in May 2015. The Company did not
retain any of its Memphis-based employees. A total of seven employees were impacted by the consolidation, including three executives
of the Company. In connection with this consolidation and closure, the Company recorded restructuring charges of approximately
$753,000 during the three months ended March 31, 2015 that related primarily to costs associated with severance and other compensation
for the impacted employees.</t>
  </si>
  <si>
    <t>Notes Payable</t>
  </si>
  <si>
    <t>Notes Payable [Abstract]</t>
  </si>
  <si>
    <t xml:space="preserve">5. Notes Payable Senior
Secured Note Payable The
principal indebtedness outstanding under the Brainlab Note at both March 31, 2016 and December 31, 2015 was $4,289,444. The
original discount associated with the Brainlab Note represented the difference between the fair value and the principal
amount of the note at the time the note was modified in March 2013. The discount was completely amortized as of March 31,
2016 and amounted to $64,835 at December 31, 2015. The discount was amortized to interest expense using the effective
interest method over the term of the Brainlab Note. The Brainlab Note was to mature in April 2016, with principal and accrued
interest, which had accrued at a rate of 5.5% and amounted to approximately $738,000 at March 31, 2016, payable in a single
installment upon maturity. As discussed in Note 7, on March 22, 2016, the Company entered into the 2016 Purchase Agreement
with Brainlab that would provide, among other items, for a reduction of the principal amount outstanding under the Brainlab
Note. The restructuring of the Brainlab Note was consummated on April 4, 2016, and was reflected by a new, amended and
restated note payable to Brainlab that matures on December 31, 2018. The Brainlab Note is collateralized by a senior
security interest in the assets of the Company. 2014
Junior Secured Notes Payable In
March 2014, the Company entered into securities purchase agreements for the private placement of (i) second-priority secured non-convertible
promissory notes (the 2014 Secured Notes); and (ii) warrants to purchase 0.3 shares of the Companys common stock
for each dollar in principal amount of the 2014 Secured Notes sold by the Company. Pursuant to those securities purchase agreements,
the Company sold 2014 Secured Notes in a total aggregate principal amount of $3,725,000, together with warrants to purchase up
to 1,117,500 shares of common stock, for aggregate gross proceeds of $3,725,000, before placement agent commissions and other
expenses. The
2014 Secured Notes have a five-year term and bear interest at a rate of 12% per year, payable semi-annually, in arrears.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Prior to the third anniversary of the issuance date, the Company may
prepay all, but not less than all, of the principal and unpaid accrued interest under the 2014 Secured Notes at any time, subject
to the Companys payment of the additional prepayment premium stated in the notes. The 2014 Secured Notes are collateralized
by a security interest in the Companys property and assets, which security interest is junior and subordinate to the security
interest that collateralizes the Brainlab Note. The
warrants issued to the investors are exercisable, in full or in part, at any time prior to the fifth anniversary of the issuance
date, at an exercise price of $1.75 per share, subject to adjustment from time-to-time for stock splits or combinations, stock
dividends, stock distributions, recapitalizations and other similar transactions. Assumptions used in calculating the fair value
of the warrants using the Black-Scholes valuation model were:
Dividend yield 0%
Expected volatility 47.5% - 47.7%
Risk free interest rates 1.73% - 1.76%
Expected life (in years) 5.0 Under
GAAP, the Company allocated the $3,725,000 in proceeds proportionately between the 2014 Secured Notes and the warrants issued
to investors based on their relative fair values, with $413,057 being allocated to the fair value of the warrants, recorded as
equity. The 2014 Secured Notes were recorded at the principal amount, less a discount equal to $413,057. The unamortized discount
at March 31, 2016 and December 31, 2015 was $280,919 and $301,531, respectively. This discount is being amortized to interest
expense over the five-year term of the 2014 Secured Notes using the effective interest method. The carrying amount of the 2014
Secured Notes in the accompanying condensed consolidated balance sheets is also presented net of issuance costs, as discussed
further below. Non-employee
directors of the Company purchased a total of $1,100,000 of the 2014 Secured Notes, either directly or through a trust. The Companys
placement agents earned cash commissions of $145,500 as well as warrants to purchase 72,750 shares of the Companys common
stock. The placement agent warrants have the same terms and conditions as the investor warrants. The
placement agent cash commissions, the $30,210 fair value of the placement agent warrants, and other offering expenses, aggregating
$76,186, were recorded as deferred financing costs and are presented as reductions of the carrying amount of the 2014 Secured
Notes in the accompanying condensed consolidated balance sheets. These deferred financing costs, having an unamortized balance
of $153,489 and $166,080 at March 31, 2016 and December 31, 2015, are being amortized to interest expense over the term of the
2014 Secured Notes using the effective interest method. 2010
Junior Secured Notes Payable In
November 2010, the Company issued units consisting of a junior secured note (the 2010 Secured Notes) and one share
of the Companys common stock. An aggregate of 10,714,286 units were issued, and the Company received proceeds of $3,000,000
representing the aggregate principal amount of the 2010 Secured Notes. The 2010 Secured Notes mature in November 2020, accrue
interest at the rate of 3.5% per year, and are collateralized by a security interest in the assets of the Company, which security
interest is junior and subordinate to the security interests that collateralize the Brainlab Note and the 2014 Secured Notes.
All outstanding principal and interest on the 2010 Secured Notes will be due and payable in a single payment upon maturity. Under
GAAP, the Company allocated the $3,000,000 in proceeds from the sale of the units between the 2010 Secured Notes and the shares
of common stock based on their relative fair values, with the fair value of the notes being estimated based on an assumed market
interest rate for notes of similar terms and risk, and the fair value of the Companys common stock being estimated by management
using a market approach, with input from a third-party valuation specialist. The allocation of such relative fair values resulted
in $2,775,300 being allocated to the value of the shares of common stock, which was recorded as equity. The 2010 Secured Notes
were recorded at the principal amount of $3,000,000, less a discount equal to $2,775,300. The unamortized discount at March 31,
2016 and December 31, 2015 was $2,481,510 and $2,535,230, respectively. This discount is being amortized to interest expense over
the 10-year term of the notes using the effective interest method. Four
then-serving officers of the Company purchased an aggregate of 882,726 units in the offering for $247,164. In addition, three
non-employee directors of the Company also purchased an aggregate of 567,203 units in the offering for $158,816. Scheduled
Notes Payable Maturities Scheduled
principal payments, before giving effect to the terms of the New Brainlab Note discussed in Note 7, with respect to notes payable
are summarized as follows:
Years
ending December 31,
2016 $ 4,289,444
2017 -
2018 -
2019 3,725,000
2020 3,000,000
Total scheduled principal
payments 11,014,444
Less unamortized discounts
at March 31, 2016 (2,762,429 )
$ 8,252,016 </t>
  </si>
  <si>
    <t>Stockholders' Equity</t>
  </si>
  <si>
    <t xml:space="preserve">6. Stockholders Equity Issuance
of Common Stock in Lieu of Cash Payments Under
the terms of the Amended and Restated Non-Employee Director Compensation Plan, each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the
product of: (i) the fees otherwise payable to each director in cash, times (ii) the percentage of fees the director elected
to receive in shares of common stock, by (iii) the volume weighted average price per share of common stock over the last five
trading days of the quarter. During the three months ended March 31, 2016 and 2015, 112,975 shares and 37,583 shares,
respectively, were issued to directors as payment for director fees in lieu of cash. Common
Stock Warrants Requiring Liability Accounting Warrants
issued in 2012 and 2013 financing transactions contain either or both of net-cash settlement and down round provisions. Under
GAAP, such provisions require that these warrants be accounted for as derivatives, thus requiring that they be adjusted to estimated
fair value at each balance sheet date and shown as liabilities in the accompanying consolidated balance sheets. The fair value
of such warrants was calculated using the Monte Carlo simulation valuation method. Assumptions
used in calculating the fair value of the warrants at March 31, 2016 are as follows:
March
31, 2016
Dividend yield 0%
Expected volatility 54.50% - 59.50%
Risk free interest rates 0.63% - 0.70%
Expected remaining term (in years) 1.25  1.82 In
addition to the assumptions above, the Company also estimates the likelihood of whether it will participate in a future round
of equity financing and, if so, the estimated timing and pricing of its offering of common stock. The
fair values and the changes in fair values of the warrants accounted for as derivative liabilities for the three months ended
March 31, 2016 are as follows:
Balance,
December 31, 2015 $ 658,286
Gain
on change in fair value for the three months ended March 31, 2016 (160,118 )
Balance,
March 31, 2016 $ (498,168 )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In
June 2013, the Companys stockholders approved the 2013 Incentive Compensation Plan. Upon its approval, the
Company ceased making awards under other previous Plans, although then-outstanding awards made under such other previous
Plans remain outstanding in conformity with their original terms. At the 2015 Annual Meeting, the Companys stockholders
approved the adoption of the MRI Interventions, Inc. Amended and Restated 2013 Incentive Compensation Plan (the Amended
2013 Plan). The material change effected in the Amended 2013 Plan was to increase the number of shares of the
Companys common stock available for awards thereunder by 5,000,000 shares, resulting in a total of 6,250,000 shares of
the Companys common stock being reserved for issuance under the Amended 2013 Plan. Of this amount, stock grants of
727,353 shares have been awarded and option grants of 3,104,667 shares were outstanding as of March 31, 2016. Accordingly,
2,417,980 shares remained available for grants under the Amended 2013 Plan as of that date. Activity
under all of the Companys equity compensation plans during the three months ended March 31, 2016 is summarized below:
Shares Weighted
-
Outstanding
at December 31, 2015 11,931,309 $ 1.22
Granted 300,000 0.31
Forfeited (90,000 ) 1.08
Outstanding
at March 31, 2016 12,141,309 $ 1.20 The
estimated grant date fair values of options granted during the three months ended March 31, 2016 were calculated using the Black-Scholes
valuation model, based on the following assumptions:
Dividend yield 0%
Expected volatility 49.86%
Risk free interest rates 1.38%
Expected lives (in years) 6.0 The
Company records share-based compensation expense on a straight-line basis over the related vesting period. For the three months
ended March 31, 2016 and 2015, share-based compensation expense related to options was:
Three
Months Ended March 31,
2016 2015
$ 260,149 $ 367,309 As
of March 31, 2016, there was unrecognized compensation expense of $1,575,511 related to outstanding stock options, which is expected
to be recognized over a weighted average period of 1.83 years. Warrants Warrants
have generally been issued for terms of up to five years. Common stock warrant activity for the three months ended March 31, 2016
was as follows:
Shares Weighted
-
Outstanding
at December 31, 2015 33,816,102 $ 0.66
Issued - -
Terminated - -
Outstanding at March
31, 2016 33,816,102 $ 0.66 </t>
  </si>
  <si>
    <t>Subsequent Events</t>
  </si>
  <si>
    <t>Subsequent Events [Abstract]</t>
  </si>
  <si>
    <t>7. Subsequent Events 2016
Securities Purchase Agreement On
April 4, 2016 (the Closing Date), the Company consummated the transactions contemplated by the 2016 Purchase Agreement.
Under the 2016 Purchase Agreement, the Company: (i) paid to Brainlab all accrued and unpaid interest on the Brainlab Note, in
the amount of approximately $740,000; (ii) amended and restated the Brainlab Note on the terms described below; (iii) entered
into a patent and technology license agreement with Brainlab for software relating to the Companys SmartFrame
device, in consideration for the cancellation of $1.0 million of the principal amount of the Brainlab Note; (iv) issued to Brainlab,
in consideration for the cancellation of approximately $1.3 million of the principal amount of the Brainlab Note, 3,972,410 units,
consisting of: (a) one share of the Companys common stock; (b) warrants to purchase 0.40 shares of common stock (the 2016
Series A Warrants); and (c) warrants to purchase 0.30 shares of common stock (the 2016 Series B Warrants) (collectively,
the Units); and (v) entered into a Registration Rights Agreement (the 2016 Registration Rights Agreement),
pursuant to which the Company agreed to file a registration statement with the SEC covering the resale of the shares of common
stock issued to Brainlab under the 2016 Purchase Agreement, as well as the shares of common stock that are issuable upon exercise
of the 2016 Series A Warrants and 2016 Series B Warrants (together, the 2016 Warrants). The
2016 Purchase Agreement contains covenants, representations and warranties by the Company and Brainlab (including indemnification
from the Company in the event of breaches of its representations and warranties), which the Company believes are customary for
transactions of this type. 2016
Registration Rights Agreement The
Company is required to file the 2016 Registration Statement within 60 calendar days following the Closing Date (the Filing
Deadline). The Company is required to use its best efforts to have the 2016 Registration Statement declared effective as
soon as practicable. Pursuant to the 2016 Registration Rights Agreement, if: (i) the 2016 Registration Statement is not filed
with the SEC on or prior to the Filing Deadline; (ii) the 2016 Registration Statement is not declared effective by the SEC
on or prior to the 75th day after the Closing Date (or the 120th day after the Closing Date if the SEC determines to review the
2016 Registration Statement); or (iii) the Company fails to continuously maintain the effectiveness of the 2016 Registration
Statement (with certain permitted exceptions), the Company will incur certain liquidated damages in a range of 2%-10%, depending
on the duration of such failure, of the approximately $1.3 million principal reduction of the Brainlab Note as described above.
The 2016 Registration Rights Agreement also contains mutual indemnifications by the Company and Brainlab, which the Company believes
are customary for transactions of this type. 2016
Warrants The
2016 Series A Warrants and 2016 Series B Warrants are exercisable, in full or in part, at any time prior to the fifth anniversary
of their issuance, at an exercise price of $0.4058 per share and $0.5275 per share, respectively. The 2016 Warrants provide for
certain adjustments that may be made to the exercise price and the number of shares issuable upon exercise due to future corporate
events or otherwise. In the case of certain fundamental transactions affecting the Company, the holder of such 2016 Warrants,
upon exercise of such warrants after such fundamental transaction, will have the right to receive, in lieu of shares of the Companys
common stock, the same amount and kind of securities, cash or property that such holder would have been entitled to receive upon
the occurrence of the fundamental transaction, had the 2016 Warrants been exercised immediately prior to such fundamental transaction.
The 2016 Warrants contain a cashless exercise feature that allows the holders to exercise the warrants without a cash
payment to the Company upon the terms set forth in the respective 2016 Warrant agreements. Amended
and Restated Promissory Note On
the Closing Date and pursuant to the 2016 Purchase Agreement, the Company issued Brainlab an unregistered, amended and restated
secured note (the New Brainlab Note), which has the same terms and conditions as the Brainlab Note, except that: (i)
the principal amount of the New Brainlab Note is $2 million; (ii) interest will be paid quarterly in arrears; and (iii) the maturity
date of the New Brainlab Note is December 31, 2018. Non-Exclusive
License Agreement On
the Closing Date and pursuant to the 2016 Purchase Agreement, the Company and Brainlab entered into a patent and technology license
(the 2016 License Agreement), for software relating to our SmartFrame
device, for use in neurosurgery. The 2016 License Agreement does not affect the Companys ability to continue to independently
develop, market and sell its own software for the SmartFrame device. Based
on the foregoing, the Brainlab Note was classified as a non-current liability in the accompanying March 31, 2016 condensed consolidated
balance sheet.</t>
  </si>
  <si>
    <t>Basis of Presentation and Summary of Significant Accounting Policies (Policies)</t>
  </si>
  <si>
    <t>Basis Of Presentation And Summary Of Significant Accounting Policies Policies</t>
  </si>
  <si>
    <t>Basis of Presentation and Use of Estimates</t>
  </si>
  <si>
    <t>Basis
of Presentation and Use of Estimates In
the opinion of management, the accompanying unaudited condensed consolidated financial statements have been prepared on a basis
consistent with the Companys December 31, 2015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5, which was filed with
the SEC on March 25, 2016. The accompanying unaudited condensed consolidated balance sheet as of December 31, 2015 has been derived
from the audited consolidated financial statements at that date, but does not include all information and footnotes required by
GAAP for a complete set of financial statements. The results of operations for the three months ended March 31, 2016 may not be
indicative of the results to be expected for the entire year or any future periods.</t>
  </si>
  <si>
    <t>Derivative Liabilities for Warrants to Purchase Common Stock</t>
  </si>
  <si>
    <t>Derivative
Liabilities for Warrants to Purchase Common Stock Derivative
liabilities for warrants to purchase common stock represent the fair value of warrants issued in connection with certain private
placements of shares of the Companys common stock (see Note 6). The fair values of these warrants are presented as liabilities
based on certain net cash settlement and exercise price reset, or down round, provisions. These derivative liabilities
are calculated utilizing the Monte Carlo simulation valuation method. Changes in the fair values of these warrants are recognized
as other income or expense in the related statements of operations.</t>
  </si>
  <si>
    <t>Fair Value Measurements</t>
  </si>
  <si>
    <t xml:space="preserve">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 for instruments carried at fair value at (see Note 6):
Quoted
Prices Significant Significant Total
Fair
March 31,
2016
Derivative
liabilities - warrants $ - $ - $ 498,168 $ 498,168
December
31, 2015
Derivative liabilities
- warrants $ - $ - $ 658,286 $ 658,286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March 31, 2016:
Carrying
Values Estimated
Senior
secured note payable, including accrued interest $ 5,026,966 $ 5,026,966
2014 junior secured
notes payable, including accrued interest 3,298,967 3,733,375
2010 junior secured
notes payable, including accrued interest 1,087,240 2,476,630 </t>
  </si>
  <si>
    <t>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t>
  </si>
  <si>
    <t>Revenue Recognition</t>
  </si>
  <si>
    <t>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The Company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t>
  </si>
  <si>
    <t>Net Loss Per Shar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are comprised of the Companys common stock options and warrants described in Note 6, would be anti-dilutive.</t>
  </si>
  <si>
    <t>Concentration Risks and Other Risks and Uncertainties</t>
  </si>
  <si>
    <t>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March 31, 2016, the Company had approximately $11,000 in bank
balances that were in excess of the insured limits. At
March 31, 2016, two customers each represented 11% of the Companys accounts receivable balance. At December 31, 2015, three
customers represented 14%, 14% and 12% of the Companys accounts receivable balance. No other customer represented more
than 9% of total accounts receivable at each of March 31, 2016 and December 31, 2015. For
the three months ended March 31, 2016, sales to one customer represented 11% of product revenues. For the three months ended March
31, 2015, sales to two customers represented 17% and 14% of product revenues. No other single customer represented more than 9%
and 7% of product revenues for the three months ended March 31, 2016 and 2015, respectively. The Company performs credit evaluations
of its customers financial condition, and generally does not require collateral from its customers. The Company will provide
an allowance for doubtful accounts when collections become doubtful. The allowance for doubtful accounts at each of March 31,
2016 and December 31, 2015 was $28,000.</t>
  </si>
  <si>
    <t>Recent Accounting Pronouncements</t>
  </si>
  <si>
    <t>Recent
Accounting Pronouncements In
August 2014, the Financial Accounting Standards Board (FASB) issued Accounting Standard Update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evaluating the impact of this update on future disclosures concerning its liquidity position. In
July 2015, the FASB issued ASU 2015-11, Simplifying the Measurement of Inventory, which requires an entity to measure
inventory at the lower of cost or net realizable value, as opposed to the current requirement to measure inventory at the lower
of cost or market, where market could be replacement cost, net realizable value, or net realizable value less an approximately
normal profit margin. ASU 2015-11 is effective for fiscal years beginning after December 15, 2016 and interim periods within fiscal
years beginning after December 15, 2017. ASU 2015-11 is to be applied prospectively with earlier application permitted as of the
beginning of an interim or annual reporting period. The Company believes that adoption of ASU 2015-11 will not have a material
effect on its consolidated financial statements. In
August 2015, the FASB issued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is effective for the Company beginning in 2018. Earlier
application is permitted only as of 2017. Based on a preliminary evaluation, the Company believes that adoption of ASC Topic 606
will not have a material effect on its consolidated financial statements. In
November 2015, the FASB issued ASU 2015-17, Balance Sheet Classification of Deferred Taxes, which simplifies the presentation
of deferred income taxes by requiring that deferred income tax liabilities and assets be classified as noncurrent in a classified
balance sheet. Until implementation of this standard, deferred income tax liabilities and assets are required to be classified
as current or noncurrent based on the classification of the related asset or liability for financial reporting purposes. Deferred
tax liabilities and assets that are not related to an asset or liability for financial reporting are classified according to the
expected reversal date of the temporary difference. This standard is effective for the Company beginning in 2017. Adoption will
have no effe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Based on a preliminary
evaluation, the Company believes that adoption of ASC Topic 842 will not have a material effect on its consolidated financial
statements.</t>
  </si>
  <si>
    <t>Adoption of New Accounting Standard</t>
  </si>
  <si>
    <t>Adoption
of New Accounting Standard In
April 2015, the FASB issued ASU 2015-03, Simplifying the Presentation of Debt Issuance Costs, which requires debt
issuance costs related to a recognized debt liability to be presented in the balance sheet as a direct deduction from the carrying
amount of that debt liability, consistent with debt discounts. ASU 2015-03 required retrospective adoption and became effective
with respect to the Companys financial statements on January 1, 2016. Prior to the effective date, such issuance costs
were classified as assets and included as other assets in the Companys balance sheet. Under the provisions of ASU 2015-03,
such issuance costs are presented as a direct deduction from the carrying amount of the related debt (see Note 5) in the accompanying
March 31, 2016 condensed consolidated balance sheet, and such issuance costs, amounting
to $166,080 have been reclassified in the December 31, 2015 condensed consolidated
balance sheet to conform to the 2016 presentation.</t>
  </si>
  <si>
    <t>Basis of Presentation and Summary of Significant Accounting Policies (Tables)</t>
  </si>
  <si>
    <t>Basis Of Presentation And Summary Of Significant Accounting Policies Tables</t>
  </si>
  <si>
    <t>Schedule of the level of the inputs used in the company's fair value calculation for instruments carried at fair value</t>
  </si>
  <si>
    <t xml:space="preserve">The
table below reflects the level of the inputs used in the Companys fair value calculation for instruments carried at fair
value at (see Note 6):
Quoted
Prices Significant Significant Total
Fair
March 31,
2016
Derivative
liabilities - warrants $ - $ - $ 498,168 $ 498,168
December
31, 2015
Derivative liabilities
- warrants $ - $ - $ 658,286 $ 658,286 </t>
  </si>
  <si>
    <t>Schedule of the carrying values and the estimated fair values, based on Level 3 inputs</t>
  </si>
  <si>
    <t xml:space="preserve">The
table below reflects the carrying values and the estimated fair values, based on Level 3 inputs, of the Companys outstanding
notes payable, including the related accrued interest, at March 31, 2016:
Carrying
Values Estimated
Senior
secured note payable, including accrued interest $ 5,026,966 $ 5,026,966
2014 junior secured
notes payable, including accrued interest 3,298,967 3,733,375
2010 junior secured
notes payable, including accrued interest 1,087,240 2,476,630 </t>
  </si>
  <si>
    <t>Inventory (Tables)</t>
  </si>
  <si>
    <t>Inventory Tables</t>
  </si>
  <si>
    <t>Schedule of inventory</t>
  </si>
  <si>
    <t>Inventory
consists of the following as of:
March
31, December
31,
Raw materials
and work in process $ 820,907 $ 853,034
Software licenses 109,800 179,400
Finished
goods 639,372 775,461
Inventory
included in current assets 1,570,078 1,807,895
Software
licenses  non-current 989,600 937,100
$ 2,559,678 $ 2,744,995</t>
  </si>
  <si>
    <t>Notes Payable (Tables)</t>
  </si>
  <si>
    <t>Notes Payable Tables</t>
  </si>
  <si>
    <t>Schedule of fair value of warrants</t>
  </si>
  <si>
    <t xml:space="preserve">Assumptions
used in calculating the fair value of the warrants using the Black-Scholes valuation model were:
Dividend yield 0%
Expected volatility 47.5% - 47.7%
Risk free interest rates 1.73% - 1.76%
Expected life (in years) 5.0 </t>
  </si>
  <si>
    <t>Schedule of notes payable maturities</t>
  </si>
  <si>
    <t xml:space="preserve">Scheduled
principal payments, before giving effect to the terms of the New Brainlab Note discussed in Note 7, with respect to notes payable
are summarized as follows:
Years
ending December 31,
2016 $ 4,289,444
2017 -
2018 -
2019 3,725,000
2020 3,000,000
Total scheduled principal
payments 11,014,444
Less unamortized discounts
at March 31, 2016 (2,762,429 )
$ 8,252,016 </t>
  </si>
  <si>
    <t>Stockholders' Equity (Tables)</t>
  </si>
  <si>
    <t>Stockholders Equity Tables</t>
  </si>
  <si>
    <t>Schedule of assumptions used in calculating the fair value of the warrants</t>
  </si>
  <si>
    <t xml:space="preserve">Assumptions
used in calculating the fair value of the warrants at March 31, 2016 are as follows:
March
31, 2016
Dividend yield 0%
Expected volatility 54.50% - 59.50%
Risk free interest rates 0.63% - 0.70%
Expected remaining term (in years) 1.25  1.82 </t>
  </si>
  <si>
    <t>Schedule of fair values and the changes in fair values of the warrants accounted for as derivative liabilities</t>
  </si>
  <si>
    <t>The
fair values and the changes in fair values of the warrants accounted for as derivative liabilities for the three months ended
March 31, 2016 are as follows:
Balance,
December 31, 2015 $ 658,286
Gain
on change in fair value for the three months ended March 31, 2016 (160,118 )
Balance, March 31,
2016 $ (498,168 )</t>
  </si>
  <si>
    <t>Schedule of equity compensation plans</t>
  </si>
  <si>
    <t xml:space="preserve">Activity
under all of the Companys equity compensation plans during the three months ended March 31, 2016 is summarized below:
Shares Weighted
-
Outstanding
at December 31, 2015 11,931,309 $ 1.22
Granted 300,000 0.31
Forfeited (90,000 ) 1.08
Outstanding
at March 31, 2016 12,141,309 $ 1.20 </t>
  </si>
  <si>
    <t>Schedule of the estimated grant date fair values of options granted</t>
  </si>
  <si>
    <t xml:space="preserve">The
estimated grant date fair values of options granted during the three months ended March 31, 2016 were calculated using the Black-Scholes
valuation model, based on the following assumptions:
Dividend yield 0%
Expected volatility 49.86%
Risk free interest rates 1.38%
Expected lives (in years) 6.0 </t>
  </si>
  <si>
    <t>Schedule of share-based compensation expense</t>
  </si>
  <si>
    <t xml:space="preserve">The
Company records share-based compensation expense on a straight-line basis over the related vesting period. For the three months
ended March 31, 2016 and 2015, share-based compensation expense related to options was:
Three
Months Ended March 31,
2016 2015
$ 260,149 $ 367,309 </t>
  </si>
  <si>
    <t>Schedule of common stock warrant activity</t>
  </si>
  <si>
    <t xml:space="preserve">Warrants
have generally been issued for terms of up to five years. Common stock warrant activity for the three months ended March 31, 2016
was as follows:
Shares Weighted
-
Outstanding
at December 31, 2015 33,816,102 $ 0.66
Issued - -
Terminated - -
Outstanding at March
31, 2016 33,816,102 $ 0.66 </t>
  </si>
  <si>
    <t>Description of the Business and Liquidity (Details Narrative) - USD ($)</t>
  </si>
  <si>
    <t>1 Months Ended</t>
  </si>
  <si>
    <t>12 Months Ended</t>
  </si>
  <si>
    <t>Dec. 31, 2014</t>
  </si>
  <si>
    <t>Mar. 31, 2014</t>
  </si>
  <si>
    <t>Cumulative net loss</t>
  </si>
  <si>
    <t>Proceeds from issuance of private placement</t>
  </si>
  <si>
    <t>Brainlab Senior Secured Note Payable [Member]</t>
  </si>
  <si>
    <t>Description of maturity date</t>
  </si>
  <si>
    <t>Matures on December 31, 2018.</t>
  </si>
  <si>
    <t>Basis of Presentation and Summary of Significant Accounting Policies (Details) - Warrant [Member] - Fair Value, Measurements, Recurring [Member] - USD ($)</t>
  </si>
  <si>
    <t>Fair Value, Assets and Liabilities Measured on Recurring and Nonrecurring Basis [Line Items]</t>
  </si>
  <si>
    <t>Derivative liabilities - warrants</t>
  </si>
  <si>
    <t>Fair Value, Inputs, Level 1 [Member]</t>
  </si>
  <si>
    <t>Fair Value, Inputs, Level 2 [Member]</t>
  </si>
  <si>
    <t>Fair Value, Inputs, Level 3 [Member]</t>
  </si>
  <si>
    <t>Basis of Presentation and Summary of Significant Accounting Policies (Details 1)</t>
  </si>
  <si>
    <t>Mar. 31, 2016USD ($)</t>
  </si>
  <si>
    <t>Debt Instrument [Line Items]</t>
  </si>
  <si>
    <t>Carrying Values</t>
  </si>
  <si>
    <t>Estimated Fair Values</t>
  </si>
  <si>
    <t>Basis of Presentation and Summary of Significant Accounting Policies (Details Narrative)</t>
  </si>
  <si>
    <t>Mar. 31, 2016USD ($)Number</t>
  </si>
  <si>
    <t>Mar. 31, 2015Number</t>
  </si>
  <si>
    <t>Dec. 31, 2015USD ($)Number</t>
  </si>
  <si>
    <t>FDIC insured limit</t>
  </si>
  <si>
    <t>Allowance for doubtful accounts</t>
  </si>
  <si>
    <t>Debt issuance costs</t>
  </si>
  <si>
    <t>Customer Concentration Risk [Member] | Sales Revenue, Net [Member]</t>
  </si>
  <si>
    <t>Number of major customers | Number</t>
  </si>
  <si>
    <t>Customer Concentration Risk [Member] | Sales Revenue, Net [Member] | Customer A [Member]</t>
  </si>
  <si>
    <t>Percentage of concentration risk</t>
  </si>
  <si>
    <t>11.00%</t>
  </si>
  <si>
    <t>17.00%</t>
  </si>
  <si>
    <t>Customer Concentration Risk [Member] | Sales Revenue, Net [Member] | Customer B [Member]</t>
  </si>
  <si>
    <t>14.00%</t>
  </si>
  <si>
    <t>Customer Concentration Risk [Member] | Sales Revenue, Net [Member] | Other Customers with Total Accounts Receivable over Threshold [Member]</t>
  </si>
  <si>
    <t>9.00%</t>
  </si>
  <si>
    <t>7.00%</t>
  </si>
  <si>
    <t>Customer Concentration Risk [Member] | Accounts Receivable [Member]</t>
  </si>
  <si>
    <t>Customer Concentration Risk [Member] | Accounts Receivable [Member] | Customer A [Member]</t>
  </si>
  <si>
    <t>Customer Concentration Risk [Member] | Accounts Receivable [Member] | Customer B [Member]</t>
  </si>
  <si>
    <t>Customer Concentration Risk [Member] | Accounts Receivable [Member] | Other Customers with Total Accounts Receivable over Threshold [Member]</t>
  </si>
  <si>
    <t>Customer Concentration Risk [Member] | Accounts Receivable [Member] | Customer C [Member]</t>
  </si>
  <si>
    <t>12.00%</t>
  </si>
  <si>
    <t>Minimum [Member]</t>
  </si>
  <si>
    <t>Term of service agreements (in years)</t>
  </si>
  <si>
    <t>1 year</t>
  </si>
  <si>
    <t>Maximum [Member]</t>
  </si>
  <si>
    <t>3 years</t>
  </si>
  <si>
    <t>Inventory (Details) - USD ($)</t>
  </si>
  <si>
    <t>Inventory Disclosure [Abstract]</t>
  </si>
  <si>
    <t>Raw materials and work in process</t>
  </si>
  <si>
    <t>Software licenses</t>
  </si>
  <si>
    <t>Finished goods</t>
  </si>
  <si>
    <t>Inventory included in current assets</t>
  </si>
  <si>
    <t>Software licenses - non-current</t>
  </si>
  <si>
    <t>Total Inventory</t>
  </si>
  <si>
    <t>Restructuring Charges (Details Narrative)</t>
  </si>
  <si>
    <t>Mar. 31, 2015USD ($)Number</t>
  </si>
  <si>
    <t>Restructuring Cost and Reserve [Line Items]</t>
  </si>
  <si>
    <t>Restructuring charges | $</t>
  </si>
  <si>
    <t>Memphis,Tennessee Office [Member]</t>
  </si>
  <si>
    <t>Memphis,Tennessee Office [Member] | Employees [Member]</t>
  </si>
  <si>
    <t>Number of positions eliminated | Number</t>
  </si>
  <si>
    <t>Memphis,Tennessee Office [Member] | Executive Officer [Member]</t>
  </si>
  <si>
    <t>Notes Payable (Details Narrative) - USD ($)</t>
  </si>
  <si>
    <t>Proceeds from common stock called</t>
  </si>
  <si>
    <t>Unamortized discount</t>
  </si>
  <si>
    <t>Other offering expenses</t>
  </si>
  <si>
    <t>Stated interest rate</t>
  </si>
  <si>
    <t>5.50%</t>
  </si>
  <si>
    <t>Debt face amount</t>
  </si>
  <si>
    <t>Description of collateral terms</t>
  </si>
  <si>
    <t>The Brainlab Note is collateralized by a senior security interest in
the assets of the Company.</t>
  </si>
  <si>
    <t>Description of payment terms</t>
  </si>
  <si>
    <t>Principal and accrued interest is payable in a single installment upon
maturity.</t>
  </si>
  <si>
    <t>Private Placement (Securities Purchase Agreements) [Member] | 12% Junior Secured Notes Payable 2014 [Member] | Warrant [Member]</t>
  </si>
  <si>
    <t>Number of each common stock called</t>
  </si>
  <si>
    <t>Number of common stock called</t>
  </si>
  <si>
    <t>Warrant exercise price (in dollars per share)</t>
  </si>
  <si>
    <t>Fair value</t>
  </si>
  <si>
    <t>Private Placement (Securities Purchase Agreements) [Member] | Brainlab Senior Secured Note Payable [Member]</t>
  </si>
  <si>
    <t>Private Placement (Securities Purchase Agreements) [Member] | 2014 Secured Notes [Member]</t>
  </si>
  <si>
    <t>Maturity period</t>
  </si>
  <si>
    <t>5 years</t>
  </si>
  <si>
    <t>Debt frequency of periodic payment</t>
  </si>
  <si>
    <t>Semi-annually</t>
  </si>
  <si>
    <t>The 2014 Secured Notes are collateralized by a security interest in
the Companys property and assets, which security interest is junior and subordinate to the security interest that collateralizes
the Brainlab note.</t>
  </si>
  <si>
    <t>Private Placement (Securities Purchase Agreements) [Member] | 2014 Secured Notes [Member] | Non-Employee Directors [Member]</t>
  </si>
  <si>
    <t>Placement agents cash commission</t>
  </si>
  <si>
    <t>Number of warrants issued to placement agent</t>
  </si>
  <si>
    <t>Notes Payable (Details Narrative 1)</t>
  </si>
  <si>
    <t>Nov. 30, 2010USD ($)Numbershares</t>
  </si>
  <si>
    <t>Dec. 31, 2015USD ($)</t>
  </si>
  <si>
    <t>Common stock fair value | $</t>
  </si>
  <si>
    <t>Unamortized discount | $</t>
  </si>
  <si>
    <t>Officer [Member]</t>
  </si>
  <si>
    <t>Number of unit issued</t>
  </si>
  <si>
    <t>Number of officers and directors | Number</t>
  </si>
  <si>
    <t>Value of unit issued</t>
  </si>
  <si>
    <t>Non-Employee Directors [Member]</t>
  </si>
  <si>
    <t>2010 Junior Secured Notes Payable [Member]</t>
  </si>
  <si>
    <t>Description of unit</t>
  </si>
  <si>
    <t>Units consisting of a junior secured note (the 2010 Secured Notes)
and one share of the Companys common stock.</t>
  </si>
  <si>
    <t>Debt face amount | $</t>
  </si>
  <si>
    <t>Mature in November 2020</t>
  </si>
  <si>
    <t>3.50%</t>
  </si>
  <si>
    <t>Collateralized by a security interest in the assets of the Company,
which security interest is junior and subordinate to the security interests that collateralize the Brainlab Note and the 2014
Secured Notes.</t>
  </si>
  <si>
    <t>Interest on the 2010 Secured Notes will be due and payable in a single
payment upon maturity.</t>
  </si>
  <si>
    <t>Interest expense terms</t>
  </si>
  <si>
    <t>10-year term of the notes using the effective interest
method.</t>
  </si>
  <si>
    <t>Notes Payable (Details) - Warrant [Member]</t>
  </si>
  <si>
    <t>Dividend yield</t>
  </si>
  <si>
    <t>0.00%</t>
  </si>
  <si>
    <t>Expected life (in years)</t>
  </si>
  <si>
    <t>Valuation method used</t>
  </si>
  <si>
    <t>Black-Scholes valuation model</t>
  </si>
  <si>
    <t>Expected volatility</t>
  </si>
  <si>
    <t>47.70%</t>
  </si>
  <si>
    <t>Risk free interest rates</t>
  </si>
  <si>
    <t>1.76%</t>
  </si>
  <si>
    <t>47.50%</t>
  </si>
  <si>
    <t>1.73%</t>
  </si>
  <si>
    <t>Notes Payable (Details 1)</t>
  </si>
  <si>
    <t>Debt Disclosure [Abstract]</t>
  </si>
  <si>
    <t>Total scheduled principal payments</t>
  </si>
  <si>
    <t>Less unamortized discounts at March 31, 2016</t>
  </si>
  <si>
    <t>Total</t>
  </si>
  <si>
    <t>Stockholders' Equity (Details Narrative) - USD ($)</t>
  </si>
  <si>
    <t>Jun. 30, 2013</t>
  </si>
  <si>
    <t>Number of awards oustanding</t>
  </si>
  <si>
    <t>Number of awards granted</t>
  </si>
  <si>
    <t>Directors fees</t>
  </si>
  <si>
    <t>Chief Financial Officer &amp; One Executive Officer (New Employment Agreements) [Member]</t>
  </si>
  <si>
    <t>Unrecognized compensation expense</t>
  </si>
  <si>
    <t>Weighted average period</t>
  </si>
  <si>
    <t>1 year 9 months 29 days</t>
  </si>
  <si>
    <t>Amended and Restated 2013 Incentive Compensation Plan [Member]</t>
  </si>
  <si>
    <t>Previously common stock reserved for issuance</t>
  </si>
  <si>
    <t>Common stock reserved for issuance</t>
  </si>
  <si>
    <t>Number of share available for grant</t>
  </si>
  <si>
    <t>Stockholders' Equity (Details) - Common Stock Warrants [Member]</t>
  </si>
  <si>
    <t>Monte Carlo simulation valuation method.</t>
  </si>
  <si>
    <t>59.50%</t>
  </si>
  <si>
    <t>0.70%</t>
  </si>
  <si>
    <t>Expected remaining term (in years)</t>
  </si>
  <si>
    <t>1 year 9 months 25 days</t>
  </si>
  <si>
    <t>54.50%</t>
  </si>
  <si>
    <t>0.63%</t>
  </si>
  <si>
    <t>1 year 3 months</t>
  </si>
  <si>
    <t>Stockholders' Equity (Details 1) - USD ($)</t>
  </si>
  <si>
    <t>Balance at beginning</t>
  </si>
  <si>
    <t>Gain on change in fair value for the three months ended March 31, 2016</t>
  </si>
  <si>
    <t>Balance at ending</t>
  </si>
  <si>
    <t>Common Stock Warrants [Member]</t>
  </si>
  <si>
    <t>Stockholders' Equity (Details 2)</t>
  </si>
  <si>
    <t>Mar. 31, 2016$ / sharesshares</t>
  </si>
  <si>
    <t>Share-based Compensation Arrangement by Share-based Payment Award, Options, Outstanding [Roll Forward]</t>
  </si>
  <si>
    <t>Balance at beginning | shares</t>
  </si>
  <si>
    <t>Granted | shares</t>
  </si>
  <si>
    <t>Forfeited | shares</t>
  </si>
  <si>
    <t>Balance at ending | shares</t>
  </si>
  <si>
    <t>Share-based Compensation Arrangement by Share-based Payment Award, Options, Outstanding, Weighted Average Exercise Price [Roll Forward]</t>
  </si>
  <si>
    <t>Balance at beginning | $ / shares</t>
  </si>
  <si>
    <t>Granted | $ / shares</t>
  </si>
  <si>
    <t>Forfeited | $ / shares</t>
  </si>
  <si>
    <t>Balance at ending | $ / shares</t>
  </si>
  <si>
    <t>Stockholders' Equity (Details 3)</t>
  </si>
  <si>
    <t>Equity [Abstract]</t>
  </si>
  <si>
    <t>49.86%</t>
  </si>
  <si>
    <t>1.38%</t>
  </si>
  <si>
    <t>Expected lives (in years)</t>
  </si>
  <si>
    <t>6 years</t>
  </si>
  <si>
    <t>Stockholders' Equity (Details 4) - USD ($)</t>
  </si>
  <si>
    <t>Share-based compensation expense</t>
  </si>
  <si>
    <t>Stockholders' Equity (Details 5) - Common Stock Warrants [Member]</t>
  </si>
  <si>
    <t>Share-based Compensation Arrangement by Share-based Payment Award, Equity Instruments Other than Options, Nonvested, Number of Shares [Roll Forward]</t>
  </si>
  <si>
    <t>Issued | shares</t>
  </si>
  <si>
    <t>Terminated | shares</t>
  </si>
  <si>
    <t>Share-based Compensation Arrangement by Share-based Payment Award, Equity Instruments Other than Options, Outstanding, Weighted Average Exercise Price [Roll Forward]</t>
  </si>
  <si>
    <t>Issued | $ / shares</t>
  </si>
  <si>
    <t>Terminated | $ / shares</t>
  </si>
  <si>
    <t>Subsequent Events (Details Narrative) - USD ($)</t>
  </si>
  <si>
    <t>Apr. 04, 2016</t>
  </si>
  <si>
    <t>Common stock par value (in dollars per share)</t>
  </si>
  <si>
    <t>Interest rate</t>
  </si>
  <si>
    <t>2016 Securities Purchase Agreement (Patent And Technology License Agreement) [Member] | Brainlab Senior Secured Note Payable [Member] | Common Stock [Member] | Subsequent Event [Member]</t>
  </si>
  <si>
    <t>Number of common shares issued</t>
  </si>
  <si>
    <t>Subsequent Event [Member] | 2016 Securities Purchase Agreement (Patent And Technology License Agreement) [Member] | Brainlab Senior Secured Note Payable [Member]</t>
  </si>
  <si>
    <t>Debt cancelled principal amount</t>
  </si>
  <si>
    <t>Subsequent Event [Member] | 2016 Securities Purchase Agreement (Patent And Technology License Agreement) [Member] | Brainlab Senior Secured Note Payable [Member] | Common Stock [Member]</t>
  </si>
  <si>
    <t>Subsequent Event [Member] | 2016 Securities Purchase Agreement (Patent And Technology License Agreement) [Member] | Brainlab Senior Secured Note Payable [Member] | 2016 Series A Warrants [Member]</t>
  </si>
  <si>
    <t>Subsequent Event [Member] | 2016 Securities Purchase Agreement (Patent And Technology License Agreement) [Member] | Brainlab Senior Secured Note Payable [Member] | 2016 Series B Warrants [Member]</t>
  </si>
  <si>
    <t>Subsequent Event [Member] | 2016 Securities Purchase Agreement [Member] | Brainlab Senior Secured Note Payable [Member]</t>
  </si>
  <si>
    <t>Number of units issued</t>
  </si>
  <si>
    <t>Subsequent Event [Member] | 2016 Securities Purchase Agreement [Member] | New Brainlab Note (amended and restated secured note) [Member]</t>
  </si>
  <si>
    <t>Maturity date</t>
  </si>
  <si>
    <t>Dec. 31,
		2018</t>
  </si>
  <si>
    <t>Subsequent Event [Member] | 2016 Registration Rights Agreement [Member] | Brainlab Senior Secured Note Payable [Member]</t>
  </si>
  <si>
    <t>Subsequent Event [Member] | 2016 Registration Rights Agreement [Member] | Brainlab Senior Secured Note Payable [Member] | Maximum [Member]</t>
  </si>
  <si>
    <t>10.00%</t>
  </si>
  <si>
    <t>Subsequent Event [Member] | 2016 Registration Rights Agreement [Member] | Brainlab Senior Secured Note Payable [Member] | Minimum [Member]</t>
  </si>
  <si>
    <t>2.00%</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8555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95889044</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1</v>
      </c>
      <c s="2" r="B1" t="s">
        <v>1</v>
      </c>
    </row>
    <row spans="1:2" r="2">
      <c s="2" r="B2" t="s">
        <v>2</v>
      </c>
    </row>
    <row spans="1:2" r="3">
      <c s="3" r="A3" t="s">
        <v>54</v>
      </c>
    </row>
    <row spans="1:2" r="4">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37</v>
      </c>
    </row>
    <row spans="1:2" r="4">
      <c s="4" r="A4" t="s">
        <v>138</v>
      </c>
      <c s="4" r="B4" t="s">
        <v>139</v>
      </c>
    </row>
    <row spans="1:2" r="5">
      <c s="4" r="A5" t="s">
        <v>140</v>
      </c>
      <c s="4" r="B5" t="s">
        <v>141</v>
      </c>
    </row>
    <row spans="1:2" r="6">
      <c s="4" r="A6" t="s">
        <v>142</v>
      </c>
      <c s="4" r="B6" t="s">
        <v>143</v>
      </c>
    </row>
    <row spans="1:2" r="7">
      <c s="4" r="A7" t="s">
        <v>100</v>
      </c>
      <c s="4" r="B7" t="s">
        <v>144</v>
      </c>
    </row>
    <row spans="1:2" r="8">
      <c s="4" r="A8" t="s">
        <v>145</v>
      </c>
      <c s="4" r="B8" t="s">
        <v>146</v>
      </c>
    </row>
    <row spans="1:2" r="9">
      <c s="4" r="A9" t="s">
        <v>147</v>
      </c>
      <c s="4" r="B9" t="s">
        <v>148</v>
      </c>
    </row>
    <row spans="1:2" r="10">
      <c s="4" r="A10" t="s">
        <v>149</v>
      </c>
      <c s="4" r="B10" t="s">
        <v>150</v>
      </c>
    </row>
    <row spans="1:2" r="11">
      <c s="4" r="A11" t="s">
        <v>151</v>
      </c>
      <c s="4" r="B11" t="s">
        <v>152</v>
      </c>
    </row>
    <row spans="1:2" r="12">
      <c s="4" r="A12" t="s">
        <v>153</v>
      </c>
      <c s="4" r="B12"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7</v>
      </c>
      <c s="4" r="B4" t="s">
        <v>158</v>
      </c>
    </row>
    <row spans="1:2" r="5">
      <c s="4" r="A5" t="s">
        <v>159</v>
      </c>
      <c s="4" r="B5"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165</v>
      </c>
      <c s="2" r="B1" t="s">
        <v>1</v>
      </c>
    </row>
    <row spans="1:2" r="2">
      <c s="2" r="B2" t="s">
        <v>2</v>
      </c>
    </row>
    <row spans="1:2" r="3">
      <c s="3" r="A3" t="s">
        <v>166</v>
      </c>
    </row>
    <row spans="1:2" r="4">
      <c s="4" r="A4" t="s">
        <v>167</v>
      </c>
      <c s="4" r="B4" t="s">
        <v>168</v>
      </c>
    </row>
    <row spans="1:2" r="5">
      <c s="4" r="A5" t="s">
        <v>169</v>
      </c>
      <c s="4" r="B5"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72</v>
      </c>
    </row>
    <row spans="1:2" r="4">
      <c s="4" r="A4" t="s">
        <v>173</v>
      </c>
      <c s="4" r="B4" t="s">
        <v>174</v>
      </c>
    </row>
    <row spans="1:2" r="5">
      <c s="4" r="A5" t="s">
        <v>175</v>
      </c>
      <c s="4" r="B5" t="s">
        <v>176</v>
      </c>
    </row>
    <row spans="1:2" r="6">
      <c s="4" r="A6" t="s">
        <v>177</v>
      </c>
      <c s="4" r="B6" t="s">
        <v>178</v>
      </c>
    </row>
    <row spans="1:2" r="7">
      <c s="4" r="A7" t="s">
        <v>179</v>
      </c>
      <c s="4" r="B7" t="s">
        <v>180</v>
      </c>
    </row>
    <row spans="1:2" r="8">
      <c s="4" r="A8" t="s">
        <v>181</v>
      </c>
      <c s="4" r="B8" t="s">
        <v>182</v>
      </c>
    </row>
    <row spans="1:2" r="9">
      <c s="4" r="A9" t="s">
        <v>183</v>
      </c>
      <c s="4" r="B9"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30"/>
    <col customWidth="1" max="6" min="6" width="14"/>
    <col customWidth="1" max="7" min="7" width="16"/>
  </cols>
  <sheetData>
    <row spans="1:7" r="1">
      <c s="1" r="A1" t="s">
        <v>185</v>
      </c>
      <c s="2" r="B1" t="s">
        <v>186</v>
      </c>
      <c s="2" r="E1" t="s">
        <v>1</v>
      </c>
      <c s="2" r="G1" t="s">
        <v>187</v>
      </c>
    </row>
    <row spans="1:7" r="2">
      <c s="2" r="B2" t="s">
        <v>30</v>
      </c>
      <c s="2" r="C2" t="s">
        <v>188</v>
      </c>
      <c s="2" r="D2" t="s">
        <v>189</v>
      </c>
      <c s="2" r="E2" t="s">
        <v>2</v>
      </c>
      <c s="2" r="F2" t="s">
        <v>71</v>
      </c>
      <c s="2" r="G2" t="s">
        <v>30</v>
      </c>
    </row>
    <row spans="1:7" r="3">
      <c s="4" r="A3" t="s">
        <v>190</v>
      </c>
      <c s="7" r="B3" t="n">
        <v>-85726580</v>
      </c>
      <c s="7" r="E3" t="n">
        <v>-87770398</v>
      </c>
      <c s="7" r="G3" t="n">
        <v>-85726580</v>
      </c>
    </row>
    <row spans="1:7" r="4">
      <c s="4" r="A4" t="s">
        <v>103</v>
      </c>
      <c s="6" r="E4" t="n">
        <v>-1608561</v>
      </c>
      <c s="7" r="F4" t="n">
        <v>-2799042</v>
      </c>
      <c s="7" r="G4" t="n">
        <v>8600000</v>
      </c>
    </row>
    <row spans="1:7" r="5">
      <c s="4" r="A5" t="s">
        <v>191</v>
      </c>
      <c s="7" r="B5" t="n">
        <v>4700000</v>
      </c>
      <c s="7" r="C5" t="n">
        <v>9400000</v>
      </c>
      <c s="7" r="D5" t="n">
        <v>3500000</v>
      </c>
      <c s="7" r="E5" t="n">
        <v>-140086</v>
      </c>
      <c s="4" r="F5" t="s">
        <v>48</v>
      </c>
    </row>
    <row spans="1:7" r="6">
      <c s="4" r="A6" t="s">
        <v>192</v>
      </c>
    </row>
    <row spans="1:7" r="7">
      <c s="4" r="A7" t="s">
        <v>193</v>
      </c>
      <c s="4" r="E7" t="s">
        <v>194</v>
      </c>
    </row>
  </sheetData>
  <mergeCells count="3">
    <mergeCell ref="A1:A2"/>
    <mergeCell ref="B1:D1"/>
    <mergeCell ref="E1:F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5</v>
      </c>
      <c s="2" r="B1" t="s">
        <v>2</v>
      </c>
      <c s="2" r="C1" t="s">
        <v>30</v>
      </c>
    </row>
    <row spans="1:3" r="2">
      <c s="3" r="A2" t="s">
        <v>196</v>
      </c>
    </row>
    <row spans="1:3" r="3">
      <c s="4" r="A3" t="s">
        <v>197</v>
      </c>
      <c s="7" r="B3" t="n">
        <v>498168</v>
      </c>
      <c s="7" r="C3" t="n">
        <v>658286</v>
      </c>
    </row>
    <row spans="1:3" r="4">
      <c s="4" r="A4" t="s">
        <v>198</v>
      </c>
    </row>
    <row spans="1:3" r="5">
      <c s="3" r="A5" t="s">
        <v>196</v>
      </c>
    </row>
    <row spans="1:3" r="6">
      <c s="4" r="A6" t="s">
        <v>197</v>
      </c>
      <c s="4" r="B6" t="s">
        <v>48</v>
      </c>
      <c s="4" r="C6" t="s">
        <v>48</v>
      </c>
    </row>
    <row spans="1:3" r="7">
      <c s="4" r="A7" t="s">
        <v>199</v>
      </c>
    </row>
    <row spans="1:3" r="8">
      <c s="3" r="A8" t="s">
        <v>196</v>
      </c>
    </row>
    <row spans="1:3" r="9">
      <c s="4" r="A9" t="s">
        <v>197</v>
      </c>
      <c s="4" r="B9" t="s">
        <v>48</v>
      </c>
      <c s="4" r="C9" t="s">
        <v>48</v>
      </c>
    </row>
    <row spans="1:3" r="10">
      <c s="4" r="A10" t="s">
        <v>200</v>
      </c>
    </row>
    <row spans="1:3" r="11">
      <c s="3" r="A11" t="s">
        <v>196</v>
      </c>
    </row>
    <row spans="1:3" r="12">
      <c s="4" r="A12" t="s">
        <v>197</v>
      </c>
      <c s="7" r="B12" t="n">
        <v>498168</v>
      </c>
      <c s="7" r="C12" t="n">
        <v>65828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582227</v>
      </c>
      <c s="7" r="C3" t="n">
        <v>5408523</v>
      </c>
    </row>
    <row spans="1:3" r="4">
      <c s="4" r="A4" t="s">
        <v>33</v>
      </c>
      <c s="6" r="B4" t="n">
        <v>1497537</v>
      </c>
      <c s="6" r="C4" t="n">
        <v>1218043</v>
      </c>
    </row>
    <row spans="1:3" r="5">
      <c s="4" r="A5" t="s">
        <v>34</v>
      </c>
      <c s="6" r="B5" t="n">
        <v>1570078</v>
      </c>
      <c s="6" r="C5" t="n">
        <v>1807895</v>
      </c>
    </row>
    <row spans="1:3" r="6">
      <c s="4" r="A6" t="s">
        <v>35</v>
      </c>
      <c s="6" r="B6" t="n">
        <v>115364</v>
      </c>
      <c s="6" r="C6" t="n">
        <v>97249</v>
      </c>
    </row>
    <row spans="1:3" r="7">
      <c s="4" r="A7" t="s">
        <v>36</v>
      </c>
      <c s="6" r="B7" t="n">
        <v>6765206</v>
      </c>
      <c s="6" r="C7" t="n">
        <v>8531710</v>
      </c>
    </row>
    <row spans="1:3" r="8">
      <c s="4" r="A8" t="s">
        <v>37</v>
      </c>
      <c s="6" r="B8" t="n">
        <v>459259</v>
      </c>
      <c s="6" r="C8" t="n">
        <v>440606</v>
      </c>
    </row>
    <row spans="1:3" r="9">
      <c s="4" r="A9" t="s">
        <v>38</v>
      </c>
      <c s="6" r="B9" t="n">
        <v>989600</v>
      </c>
      <c s="6" r="C9" t="n">
        <v>937100</v>
      </c>
    </row>
    <row spans="1:3" r="10">
      <c s="4" r="A10" t="s">
        <v>39</v>
      </c>
      <c s="6" r="B10" t="n">
        <v>77446</v>
      </c>
      <c s="6" r="C10" t="n">
        <v>27306</v>
      </c>
    </row>
    <row spans="1:3" r="11">
      <c s="4" r="A11" t="s">
        <v>40</v>
      </c>
      <c s="6" r="B11" t="n">
        <v>8291511</v>
      </c>
      <c s="6" r="C11" t="n">
        <v>9936722</v>
      </c>
    </row>
    <row spans="1:3" r="12">
      <c s="3" r="A12" t="s">
        <v>41</v>
      </c>
    </row>
    <row spans="1:3" r="13">
      <c s="4" r="A13" t="s">
        <v>42</v>
      </c>
      <c s="6" r="B13" t="n">
        <v>818047</v>
      </c>
      <c s="6" r="C13" t="n">
        <v>697807</v>
      </c>
    </row>
    <row spans="1:3" r="14">
      <c s="4" r="A14" t="s">
        <v>43</v>
      </c>
      <c s="6" r="B14" t="n">
        <v>455915</v>
      </c>
      <c s="6" r="C14" t="n">
        <v>557784</v>
      </c>
    </row>
    <row spans="1:3" r="15">
      <c s="4" r="A15" t="s">
        <v>44</v>
      </c>
      <c s="6" r="B15" t="n">
        <v>1305943</v>
      </c>
      <c s="6" r="C15" t="n">
        <v>1398707</v>
      </c>
    </row>
    <row spans="1:3" r="16">
      <c s="4" r="A16" t="s">
        <v>45</v>
      </c>
      <c s="6" r="B16" t="n">
        <v>498168</v>
      </c>
      <c s="6" r="C16" t="n">
        <v>658286</v>
      </c>
    </row>
    <row spans="1:3" r="17">
      <c s="4" r="A17" t="s">
        <v>46</v>
      </c>
      <c s="7" r="B17" t="n">
        <v>151706</v>
      </c>
      <c s="6" r="C17" t="n">
        <v>116009</v>
      </c>
    </row>
    <row spans="1:3" r="18">
      <c s="4" r="A18" t="s">
        <v>47</v>
      </c>
      <c s="4" r="B18" t="s">
        <v>48</v>
      </c>
      <c s="6" r="C18" t="n">
        <v>4224609</v>
      </c>
    </row>
    <row spans="1:3" r="19">
      <c s="4" r="A19" t="s">
        <v>49</v>
      </c>
      <c s="7" r="B19" t="n">
        <v>3229779</v>
      </c>
      <c s="6" r="C19" t="n">
        <v>7653202</v>
      </c>
    </row>
    <row spans="1:3" r="20">
      <c s="4" r="A20" t="s">
        <v>50</v>
      </c>
      <c s="6" r="B20" t="n">
        <v>577125</v>
      </c>
      <c s="7" r="C20" t="n">
        <v>542500</v>
      </c>
    </row>
    <row spans="1:3" r="21">
      <c s="4" r="A21" t="s">
        <v>51</v>
      </c>
      <c s="6" r="B21" t="n">
        <v>4289444</v>
      </c>
      <c s="4" r="C21" t="s">
        <v>48</v>
      </c>
    </row>
    <row spans="1:3" r="22">
      <c s="4" r="A22" t="s">
        <v>52</v>
      </c>
      <c s="7" r="B22" t="n">
        <v>11905430</v>
      </c>
      <c s="7" r="C22" t="n">
        <v>11917861</v>
      </c>
    </row>
    <row spans="1:3" r="23">
      <c s="4" r="A23" t="s">
        <v>53</v>
      </c>
      <c s="4" r="B23" t="s">
        <v>48</v>
      </c>
      <c s="4" r="C23" t="s">
        <v>48</v>
      </c>
    </row>
    <row spans="1:3" r="24">
      <c s="3" r="A24" t="s">
        <v>54</v>
      </c>
    </row>
    <row spans="1:3" r="25">
      <c s="4" r="A25" t="s">
        <v>55</v>
      </c>
      <c s="7" r="B25" t="n">
        <v>919165</v>
      </c>
      <c s="7" r="C25" t="n">
        <v>913814</v>
      </c>
    </row>
    <row spans="1:3" r="26">
      <c s="4" r="A26" t="s">
        <v>56</v>
      </c>
      <c s="6" r="B26" t="n">
        <v>83237314</v>
      </c>
      <c s="6" r="C26" t="n">
        <v>82831627</v>
      </c>
    </row>
    <row spans="1:3" r="27">
      <c s="4" r="A27" t="s">
        <v>57</v>
      </c>
      <c s="6" r="B27" t="n">
        <v>-87770398</v>
      </c>
      <c s="6" r="C27" t="n">
        <v>-85726580</v>
      </c>
    </row>
    <row spans="1:3" r="28">
      <c s="4" r="A28" t="s">
        <v>58</v>
      </c>
      <c s="6" r="B28" t="n">
        <v>-3613919</v>
      </c>
      <c s="6" r="C28" t="n">
        <v>-1981139</v>
      </c>
    </row>
    <row spans="1:3" r="29">
      <c s="4" r="A29" t="s">
        <v>59</v>
      </c>
      <c s="6" r="B29" t="n">
        <v>8291511</v>
      </c>
      <c s="6" r="C29" t="n">
        <v>9936722</v>
      </c>
    </row>
    <row spans="1:3" r="30">
      <c s="4" r="A30" t="s">
        <v>60</v>
      </c>
    </row>
    <row spans="1:3" r="31">
      <c s="3" r="A31" t="s">
        <v>41</v>
      </c>
    </row>
    <row spans="1:3" r="32">
      <c s="4" r="A32" t="s">
        <v>61</v>
      </c>
      <c s="6" r="B32" t="n">
        <v>3290592</v>
      </c>
      <c s="6" r="C32" t="n">
        <v>3257389</v>
      </c>
    </row>
    <row spans="1:3" r="33">
      <c s="4" r="A33" t="s">
        <v>62</v>
      </c>
    </row>
    <row spans="1:3" r="34">
      <c s="3" r="A34" t="s">
        <v>41</v>
      </c>
    </row>
    <row spans="1:3" r="35">
      <c s="4" r="A35" t="s">
        <v>61</v>
      </c>
      <c s="7" r="B35" t="n">
        <v>518490</v>
      </c>
      <c s="7" r="C35" t="n">
        <v>4647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201</v>
      </c>
      <c s="2" r="B1" t="s">
        <v>202</v>
      </c>
    </row>
    <row spans="1:2" r="2">
      <c s="4" r="A2" t="s">
        <v>192</v>
      </c>
    </row>
    <row spans="1:2" r="3">
      <c s="3" r="A3" t="s">
        <v>203</v>
      </c>
    </row>
    <row spans="1:2" r="4">
      <c s="4" r="A4" t="s">
        <v>204</v>
      </c>
      <c s="7" r="B4" t="n">
        <v>5026966</v>
      </c>
    </row>
    <row spans="1:2" r="5">
      <c s="4" r="A5" t="s">
        <v>205</v>
      </c>
      <c s="6" r="B5" t="n">
        <v>5026966</v>
      </c>
    </row>
    <row spans="1:2" r="6">
      <c s="4" r="A6" t="s">
        <v>60</v>
      </c>
    </row>
    <row spans="1:2" r="7">
      <c s="3" r="A7" t="s">
        <v>203</v>
      </c>
    </row>
    <row spans="1:2" r="8">
      <c s="4" r="A8" t="s">
        <v>204</v>
      </c>
      <c s="6" r="B8" t="n">
        <v>3298967</v>
      </c>
    </row>
    <row spans="1:2" r="9">
      <c s="4" r="A9" t="s">
        <v>205</v>
      </c>
      <c s="6" r="B9" t="n">
        <v>3733375</v>
      </c>
    </row>
    <row spans="1:2" r="10">
      <c s="4" r="A10" t="s">
        <v>62</v>
      </c>
    </row>
    <row spans="1:2" r="11">
      <c s="3" r="A11" t="s">
        <v>203</v>
      </c>
    </row>
    <row spans="1:2" r="12">
      <c s="4" r="A12" t="s">
        <v>204</v>
      </c>
      <c s="6" r="B12" t="n">
        <v>1087240</v>
      </c>
    </row>
    <row spans="1:2" r="13">
      <c s="4" r="A13" t="s">
        <v>205</v>
      </c>
      <c s="7" r="B13" t="n">
        <v>247663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s>
  <sheetData>
    <row spans="1:4" r="1">
      <c s="1" r="A1" t="s">
        <v>206</v>
      </c>
      <c s="2" r="B1" t="s">
        <v>1</v>
      </c>
      <c s="2" r="D1" t="s">
        <v>187</v>
      </c>
    </row>
    <row spans="1:4" r="2">
      <c s="2" r="B2" t="s">
        <v>207</v>
      </c>
      <c s="2" r="C2" t="s">
        <v>208</v>
      </c>
      <c s="2" r="D2" t="s">
        <v>209</v>
      </c>
    </row>
    <row spans="1:4" r="3">
      <c s="4" r="A3" t="s">
        <v>210</v>
      </c>
      <c s="7" r="B3" t="n">
        <v>11000</v>
      </c>
    </row>
    <row spans="1:4" r="4">
      <c s="4" r="A4" t="s">
        <v>211</v>
      </c>
      <c s="6" r="B4" t="n">
        <v>28000</v>
      </c>
      <c s="7" r="D4" t="n">
        <v>28000</v>
      </c>
    </row>
    <row spans="1:4" r="5">
      <c s="4" r="A5" t="s">
        <v>212</v>
      </c>
      <c s="7" r="B5" t="n">
        <v>166080</v>
      </c>
    </row>
    <row spans="1:4" r="6">
      <c s="4" r="A6" t="s">
        <v>213</v>
      </c>
    </row>
    <row spans="1:4" r="7">
      <c s="4" r="A7" t="s">
        <v>214</v>
      </c>
      <c s="6" r="B7" t="n">
        <v>1</v>
      </c>
      <c s="6" r="C7" t="n">
        <v>2</v>
      </c>
    </row>
    <row spans="1:4" r="8">
      <c s="4" r="A8" t="s">
        <v>215</v>
      </c>
    </row>
    <row spans="1:4" r="9">
      <c s="4" r="A9" t="s">
        <v>216</v>
      </c>
      <c s="4" r="B9" t="s">
        <v>217</v>
      </c>
      <c s="4" r="C9" t="s">
        <v>218</v>
      </c>
    </row>
    <row spans="1:4" r="10">
      <c s="4" r="A10" t="s">
        <v>219</v>
      </c>
    </row>
    <row spans="1:4" r="11">
      <c s="4" r="A11" t="s">
        <v>216</v>
      </c>
      <c s="4" r="C11" t="s">
        <v>220</v>
      </c>
    </row>
    <row spans="1:4" r="12">
      <c s="4" r="A12" t="s">
        <v>221</v>
      </c>
    </row>
    <row spans="1:4" r="13">
      <c s="4" r="A13" t="s">
        <v>216</v>
      </c>
      <c s="4" r="B13" t="s">
        <v>222</v>
      </c>
      <c s="4" r="C13" t="s">
        <v>223</v>
      </c>
    </row>
    <row spans="1:4" r="14">
      <c s="4" r="A14" t="s">
        <v>224</v>
      </c>
    </row>
    <row spans="1:4" r="15">
      <c s="4" r="A15" t="s">
        <v>214</v>
      </c>
      <c s="6" r="B15" t="n">
        <v>2</v>
      </c>
      <c s="6" r="D15" t="n">
        <v>3</v>
      </c>
    </row>
    <row spans="1:4" r="16">
      <c s="4" r="A16" t="s">
        <v>225</v>
      </c>
    </row>
    <row spans="1:4" r="17">
      <c s="4" r="A17" t="s">
        <v>216</v>
      </c>
      <c s="4" r="B17" t="s">
        <v>217</v>
      </c>
      <c s="4" r="D17" t="s">
        <v>220</v>
      </c>
    </row>
    <row spans="1:4" r="18">
      <c s="4" r="A18" t="s">
        <v>226</v>
      </c>
    </row>
    <row spans="1:4" r="19">
      <c s="4" r="A19" t="s">
        <v>216</v>
      </c>
      <c s="4" r="B19" t="s">
        <v>217</v>
      </c>
      <c s="4" r="D19" t="s">
        <v>220</v>
      </c>
    </row>
    <row spans="1:4" r="20">
      <c s="4" r="A20" t="s">
        <v>227</v>
      </c>
    </row>
    <row spans="1:4" r="21">
      <c s="4" r="A21" t="s">
        <v>216</v>
      </c>
      <c s="4" r="B21" t="s">
        <v>222</v>
      </c>
      <c s="4" r="D21" t="s">
        <v>222</v>
      </c>
    </row>
    <row spans="1:4" r="22">
      <c s="4" r="A22" t="s">
        <v>228</v>
      </c>
    </row>
    <row spans="1:4" r="23">
      <c s="4" r="A23" t="s">
        <v>216</v>
      </c>
      <c s="4" r="D23" t="s">
        <v>229</v>
      </c>
    </row>
    <row spans="1:4" r="24">
      <c s="4" r="A24" t="s">
        <v>230</v>
      </c>
    </row>
    <row spans="1:4" r="25">
      <c s="4" r="A25" t="s">
        <v>231</v>
      </c>
      <c s="4" r="B25" t="s">
        <v>232</v>
      </c>
    </row>
    <row spans="1:4" r="26">
      <c s="4" r="A26" t="s">
        <v>233</v>
      </c>
    </row>
    <row spans="1:4" r="27">
      <c s="4" r="A27" t="s">
        <v>231</v>
      </c>
      <c s="4" r="B27" t="s">
        <v>2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235</v>
      </c>
      <c s="2" r="B1" t="s">
        <v>2</v>
      </c>
      <c s="2" r="C1" t="s">
        <v>30</v>
      </c>
    </row>
    <row spans="1:3" r="2">
      <c s="3" r="A2" t="s">
        <v>236</v>
      </c>
    </row>
    <row spans="1:3" r="3">
      <c s="4" r="A3" t="s">
        <v>237</v>
      </c>
      <c s="7" r="B3" t="n">
        <v>820907</v>
      </c>
      <c s="7" r="C3" t="n">
        <v>853034</v>
      </c>
    </row>
    <row spans="1:3" r="4">
      <c s="4" r="A4" t="s">
        <v>238</v>
      </c>
      <c s="6" r="B4" t="n">
        <v>109800</v>
      </c>
      <c s="6" r="C4" t="n">
        <v>179400</v>
      </c>
    </row>
    <row spans="1:3" r="5">
      <c s="4" r="A5" t="s">
        <v>239</v>
      </c>
      <c s="6" r="B5" t="n">
        <v>639372</v>
      </c>
      <c s="6" r="C5" t="n">
        <v>775461</v>
      </c>
    </row>
    <row spans="1:3" r="6">
      <c s="4" r="A6" t="s">
        <v>240</v>
      </c>
      <c s="6" r="B6" t="n">
        <v>1570078</v>
      </c>
      <c s="6" r="C6" t="n">
        <v>1807895</v>
      </c>
    </row>
    <row spans="1:3" r="7">
      <c s="4" r="A7" t="s">
        <v>241</v>
      </c>
      <c s="6" r="B7" t="n">
        <v>989600</v>
      </c>
      <c s="6" r="C7" t="n">
        <v>937100</v>
      </c>
    </row>
    <row spans="1:3" r="8">
      <c s="4" r="A8" t="s">
        <v>242</v>
      </c>
      <c s="7" r="B8" t="n">
        <v>2559678</v>
      </c>
      <c s="7" r="C8" t="n">
        <v>274499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21"/>
    <col customWidth="1" max="3" min="3" width="27"/>
  </cols>
  <sheetData>
    <row spans="1:3" r="1">
      <c s="1" r="A1" t="s">
        <v>243</v>
      </c>
      <c s="2" r="B1" t="s">
        <v>1</v>
      </c>
    </row>
    <row spans="1:3" r="2">
      <c s="2" r="B2" t="s">
        <v>202</v>
      </c>
      <c s="2" r="C2" t="s">
        <v>244</v>
      </c>
    </row>
    <row spans="1:3" r="3">
      <c s="3" r="A3" t="s">
        <v>245</v>
      </c>
    </row>
    <row spans="1:3" r="4">
      <c s="4" r="A4" t="s">
        <v>246</v>
      </c>
      <c s="4" r="B4" t="s">
        <v>48</v>
      </c>
      <c s="7" r="C4" t="n">
        <v>753400</v>
      </c>
    </row>
    <row spans="1:3" r="5">
      <c s="4" r="A5" t="s">
        <v>247</v>
      </c>
    </row>
    <row spans="1:3" r="6">
      <c s="3" r="A6" t="s">
        <v>245</v>
      </c>
    </row>
    <row spans="1:3" r="7">
      <c s="4" r="A7" t="s">
        <v>246</v>
      </c>
      <c s="7" r="C7" t="n">
        <v>753000</v>
      </c>
    </row>
    <row spans="1:3" r="8">
      <c s="4" r="A8" t="s">
        <v>248</v>
      </c>
    </row>
    <row spans="1:3" r="9">
      <c s="3" r="A9" t="s">
        <v>245</v>
      </c>
    </row>
    <row spans="1:3" r="10">
      <c s="4" r="A10" t="s">
        <v>249</v>
      </c>
      <c s="6" r="C10" t="n">
        <v>7</v>
      </c>
    </row>
    <row spans="1:3" r="11">
      <c s="4" r="A11" t="s">
        <v>250</v>
      </c>
    </row>
    <row spans="1:3" r="12">
      <c s="3" r="A12" t="s">
        <v>245</v>
      </c>
    </row>
    <row spans="1:3" r="13">
      <c s="4" r="A13" t="s">
        <v>249</v>
      </c>
      <c s="6" r="C13" t="n">
        <v>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80"/>
    <col customWidth="1" max="6" min="6" width="14"/>
  </cols>
  <sheetData>
    <row spans="1:6" r="1">
      <c s="1" r="A1" t="s">
        <v>251</v>
      </c>
      <c s="2" r="B1" t="s">
        <v>186</v>
      </c>
      <c s="2" r="E1" t="s">
        <v>1</v>
      </c>
    </row>
    <row spans="1:6" r="2">
      <c s="2" r="B2" t="s">
        <v>30</v>
      </c>
      <c s="2" r="C2" t="s">
        <v>188</v>
      </c>
      <c s="2" r="D2" t="s">
        <v>189</v>
      </c>
      <c s="2" r="E2" t="s">
        <v>2</v>
      </c>
      <c s="2" r="F2" t="s">
        <v>71</v>
      </c>
    </row>
    <row spans="1:6" r="3">
      <c s="3" r="A3" t="s">
        <v>203</v>
      </c>
    </row>
    <row spans="1:6" r="4">
      <c s="4" r="A4" t="s">
        <v>252</v>
      </c>
      <c s="7" r="B4" t="n">
        <v>4700000</v>
      </c>
      <c s="7" r="C4" t="n">
        <v>9400000</v>
      </c>
      <c s="7" r="D4" t="n">
        <v>3500000</v>
      </c>
      <c s="7" r="E4" t="n">
        <v>-140086</v>
      </c>
      <c s="4" r="F4" t="s">
        <v>48</v>
      </c>
    </row>
    <row spans="1:6" r="5">
      <c s="4" r="A5" t="s">
        <v>253</v>
      </c>
      <c s="6" r="E5" t="n">
        <v>2762429</v>
      </c>
    </row>
    <row spans="1:6" r="6">
      <c s="4" r="A6" t="s">
        <v>254</v>
      </c>
      <c s="7" r="E6" t="n">
        <v>166080</v>
      </c>
    </row>
    <row spans="1:6" r="7">
      <c s="4" r="A7" t="s">
        <v>192</v>
      </c>
    </row>
    <row spans="1:6" r="8">
      <c s="3" r="A8" t="s">
        <v>203</v>
      </c>
    </row>
    <row spans="1:6" r="9">
      <c s="4" r="A9" t="s">
        <v>255</v>
      </c>
      <c s="4" r="E9" t="s">
        <v>256</v>
      </c>
    </row>
    <row spans="1:6" r="10">
      <c s="4" r="A10" t="s">
        <v>193</v>
      </c>
      <c s="4" r="E10" t="s">
        <v>194</v>
      </c>
    </row>
    <row spans="1:6" r="11">
      <c s="4" r="A11" t="s">
        <v>257</v>
      </c>
      <c s="6" r="B11" t="n">
        <v>4289444</v>
      </c>
      <c s="7" r="E11" t="n">
        <v>4289444</v>
      </c>
    </row>
    <row spans="1:6" r="12">
      <c s="4" r="A12" t="s">
        <v>258</v>
      </c>
      <c s="4" r="E12" t="s">
        <v>259</v>
      </c>
    </row>
    <row spans="1:6" r="13">
      <c s="4" r="A13" t="s">
        <v>253</v>
      </c>
      <c s="6" r="B13" t="n">
        <v>64835</v>
      </c>
    </row>
    <row spans="1:6" r="14">
      <c s="4" r="A14" t="s">
        <v>260</v>
      </c>
      <c s="4" r="E14" t="s">
        <v>261</v>
      </c>
    </row>
    <row spans="1:6" r="15">
      <c s="4" r="A15" t="s">
        <v>262</v>
      </c>
    </row>
    <row spans="1:6" r="16">
      <c s="3" r="A16" t="s">
        <v>203</v>
      </c>
    </row>
    <row spans="1:6" r="17">
      <c s="4" r="A17" t="s">
        <v>263</v>
      </c>
      <c s="9" r="D17" t="n">
        <v>0.3</v>
      </c>
    </row>
    <row spans="1:6" r="18">
      <c s="4" r="A18" t="s">
        <v>264</v>
      </c>
      <c s="6" r="D18" t="n">
        <v>1117500</v>
      </c>
    </row>
    <row spans="1:6" r="19">
      <c s="4" r="A19" t="s">
        <v>252</v>
      </c>
      <c s="7" r="D19" t="n">
        <v>3725000</v>
      </c>
    </row>
    <row spans="1:6" r="20">
      <c s="4" r="A20" t="s">
        <v>265</v>
      </c>
      <c s="8" r="D20" t="n">
        <v>1.75</v>
      </c>
    </row>
    <row spans="1:6" r="21">
      <c s="4" r="A21" t="s">
        <v>266</v>
      </c>
      <c s="7" r="D21" t="n">
        <v>413057</v>
      </c>
    </row>
    <row spans="1:6" r="22">
      <c s="4" r="A22" t="s">
        <v>267</v>
      </c>
    </row>
    <row spans="1:6" r="23">
      <c s="3" r="A23" t="s">
        <v>203</v>
      </c>
    </row>
    <row spans="1:6" r="24">
      <c s="4" r="A24" t="s">
        <v>257</v>
      </c>
      <c s="7" r="E24" t="n">
        <v>738000</v>
      </c>
    </row>
    <row spans="1:6" r="25">
      <c s="4" r="A25" t="s">
        <v>268</v>
      </c>
    </row>
    <row spans="1:6" r="26">
      <c s="3" r="A26" t="s">
        <v>203</v>
      </c>
    </row>
    <row spans="1:6" r="27">
      <c s="4" r="A27" t="s">
        <v>257</v>
      </c>
      <c s="7" r="D27" t="n">
        <v>3725000</v>
      </c>
    </row>
    <row spans="1:6" r="28">
      <c s="4" r="A28" t="s">
        <v>269</v>
      </c>
      <c s="4" r="D28" t="s">
        <v>270</v>
      </c>
    </row>
    <row spans="1:6" r="29">
      <c s="4" r="A29" t="s">
        <v>271</v>
      </c>
      <c s="4" r="D29" t="s">
        <v>272</v>
      </c>
    </row>
    <row spans="1:6" r="30">
      <c s="4" r="A30" t="s">
        <v>258</v>
      </c>
      <c s="4" r="D30" t="s">
        <v>273</v>
      </c>
    </row>
    <row spans="1:6" r="31">
      <c s="4" r="A31" t="s">
        <v>253</v>
      </c>
      <c s="7" r="B31" t="n">
        <v>301531</v>
      </c>
      <c s="7" r="D31" t="n">
        <v>413057</v>
      </c>
      <c s="6" r="E31" t="n">
        <v>280919</v>
      </c>
    </row>
    <row spans="1:6" r="32">
      <c s="4" r="A32" t="s">
        <v>274</v>
      </c>
    </row>
    <row spans="1:6" r="33">
      <c s="3" r="A33" t="s">
        <v>203</v>
      </c>
    </row>
    <row spans="1:6" r="34">
      <c s="4" r="A34" t="s">
        <v>257</v>
      </c>
      <c s="6" r="D34" t="n">
        <v>1100000</v>
      </c>
    </row>
    <row spans="1:6" r="35">
      <c s="4" r="A35" t="s">
        <v>266</v>
      </c>
      <c s="6" r="D35" t="n">
        <v>30210</v>
      </c>
    </row>
    <row spans="1:6" r="36">
      <c s="4" r="A36" t="s">
        <v>275</v>
      </c>
      <c s="7" r="D36" t="n">
        <v>145500</v>
      </c>
    </row>
    <row spans="1:6" r="37">
      <c s="4" r="A37" t="s">
        <v>276</v>
      </c>
      <c s="6" r="D37" t="n">
        <v>72750</v>
      </c>
    </row>
    <row spans="1:6" r="38">
      <c s="4" r="A38" t="s">
        <v>254</v>
      </c>
      <c s="7" r="D38" t="n">
        <v>76186</v>
      </c>
      <c s="7" r="E38" t="n">
        <v>153489</v>
      </c>
      <c s="7" r="F38" t="n">
        <v>16608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3"/>
    <col customWidth="1" max="2" min="2" width="80"/>
    <col customWidth="1" max="3" min="3" width="21"/>
    <col customWidth="1" max="4" min="4" width="21"/>
  </cols>
  <sheetData>
    <row spans="1:4" r="1">
      <c s="1" r="A1" t="s">
        <v>277</v>
      </c>
      <c s="2" r="B1" t="s">
        <v>186</v>
      </c>
    </row>
    <row spans="1:4" r="2">
      <c s="2" r="B2" t="s">
        <v>278</v>
      </c>
      <c s="2" r="C2" t="s">
        <v>202</v>
      </c>
      <c s="2" r="D2" t="s">
        <v>279</v>
      </c>
    </row>
    <row spans="1:4" r="3">
      <c s="3" r="A3" t="s">
        <v>203</v>
      </c>
    </row>
    <row spans="1:4" r="4">
      <c s="4" r="A4" t="s">
        <v>280</v>
      </c>
      <c s="7" r="B4" t="n">
        <v>2775300</v>
      </c>
    </row>
    <row spans="1:4" r="5">
      <c s="4" r="A5" t="s">
        <v>281</v>
      </c>
      <c s="7" r="C5" t="n">
        <v>2762429</v>
      </c>
    </row>
    <row spans="1:4" r="6">
      <c s="4" r="A6" t="s">
        <v>282</v>
      </c>
    </row>
    <row spans="1:4" r="7">
      <c s="3" r="A7" t="s">
        <v>203</v>
      </c>
    </row>
    <row spans="1:4" r="8">
      <c s="4" r="A8" t="s">
        <v>283</v>
      </c>
      <c s="6" r="B8" t="n">
        <v>882726</v>
      </c>
    </row>
    <row spans="1:4" r="9">
      <c s="4" r="A9" t="s">
        <v>284</v>
      </c>
      <c s="6" r="B9" t="n">
        <v>4</v>
      </c>
    </row>
    <row spans="1:4" r="10">
      <c s="4" r="A10" t="s">
        <v>285</v>
      </c>
      <c s="6" r="B10" t="n">
        <v>247164</v>
      </c>
    </row>
    <row spans="1:4" r="11">
      <c s="4" r="A11" t="s">
        <v>286</v>
      </c>
    </row>
    <row spans="1:4" r="12">
      <c s="3" r="A12" t="s">
        <v>203</v>
      </c>
    </row>
    <row spans="1:4" r="13">
      <c s="4" r="A13" t="s">
        <v>283</v>
      </c>
      <c s="6" r="B13" t="n">
        <v>567203</v>
      </c>
    </row>
    <row spans="1:4" r="14">
      <c s="4" r="A14" t="s">
        <v>284</v>
      </c>
      <c s="6" r="B14" t="n">
        <v>3</v>
      </c>
    </row>
    <row spans="1:4" r="15">
      <c s="4" r="A15" t="s">
        <v>285</v>
      </c>
      <c s="6" r="B15" t="n">
        <v>158816</v>
      </c>
    </row>
    <row spans="1:4" r="16">
      <c s="4" r="A16" t="s">
        <v>287</v>
      </c>
    </row>
    <row spans="1:4" r="17">
      <c s="3" r="A17" t="s">
        <v>203</v>
      </c>
    </row>
    <row spans="1:4" r="18">
      <c s="4" r="A18" t="s">
        <v>288</v>
      </c>
      <c s="4" r="B18" t="s">
        <v>289</v>
      </c>
    </row>
    <row spans="1:4" r="19">
      <c s="4" r="A19" t="s">
        <v>283</v>
      </c>
      <c s="6" r="B19" t="n">
        <v>10714286</v>
      </c>
    </row>
    <row spans="1:4" r="20">
      <c s="4" r="A20" t="s">
        <v>290</v>
      </c>
      <c s="7" r="B20" t="n">
        <v>3000000</v>
      </c>
    </row>
    <row spans="1:4" r="21">
      <c s="4" r="A21" t="s">
        <v>193</v>
      </c>
      <c s="4" r="B21" t="s">
        <v>291</v>
      </c>
    </row>
    <row spans="1:4" r="22">
      <c s="4" r="A22" t="s">
        <v>255</v>
      </c>
      <c s="4" r="B22" t="s">
        <v>292</v>
      </c>
    </row>
    <row spans="1:4" r="23">
      <c s="4" r="A23" t="s">
        <v>258</v>
      </c>
      <c s="4" r="B23" t="s">
        <v>293</v>
      </c>
    </row>
    <row spans="1:4" r="24">
      <c s="4" r="A24" t="s">
        <v>260</v>
      </c>
      <c s="4" r="B24" t="s">
        <v>294</v>
      </c>
    </row>
    <row spans="1:4" r="25">
      <c s="4" r="A25" t="s">
        <v>281</v>
      </c>
      <c s="7" r="B25" t="n">
        <v>2775300</v>
      </c>
      <c s="7" r="C25" t="n">
        <v>2481510</v>
      </c>
      <c s="7" r="D25" t="n">
        <v>2535230</v>
      </c>
    </row>
    <row spans="1:4" r="26">
      <c s="4" r="A26" t="s">
        <v>295</v>
      </c>
      <c s="4" r="B26"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0"/>
  </cols>
  <sheetData>
    <row spans="1:2" r="1">
      <c s="1" r="A1" t="s">
        <v>297</v>
      </c>
      <c s="2" r="B1" t="s">
        <v>1</v>
      </c>
    </row>
    <row spans="1:2" r="2">
      <c s="2" r="B2" t="s">
        <v>2</v>
      </c>
    </row>
    <row spans="1:2" r="3">
      <c s="3" r="A3" t="s">
        <v>203</v>
      </c>
    </row>
    <row spans="1:2" r="4">
      <c s="4" r="A4" t="s">
        <v>298</v>
      </c>
      <c s="4" r="B4" t="s">
        <v>299</v>
      </c>
    </row>
    <row spans="1:2" r="5">
      <c s="4" r="A5" t="s">
        <v>300</v>
      </c>
      <c s="4" r="B5" t="s">
        <v>270</v>
      </c>
    </row>
    <row spans="1:2" r="6">
      <c s="4" r="A6" t="s">
        <v>301</v>
      </c>
      <c s="4" r="B6" t="s">
        <v>302</v>
      </c>
    </row>
    <row spans="1:2" r="7">
      <c s="4" r="A7" t="s">
        <v>233</v>
      </c>
    </row>
    <row spans="1:2" r="8">
      <c s="3" r="A8" t="s">
        <v>203</v>
      </c>
    </row>
    <row spans="1:2" r="9">
      <c s="4" r="A9" t="s">
        <v>303</v>
      </c>
      <c s="4" r="B9" t="s">
        <v>304</v>
      </c>
    </row>
    <row spans="1:2" r="10">
      <c s="4" r="A10" t="s">
        <v>305</v>
      </c>
      <c s="4" r="B10" t="s">
        <v>306</v>
      </c>
    </row>
    <row spans="1:2" r="11">
      <c s="4" r="A11" t="s">
        <v>230</v>
      </c>
    </row>
    <row spans="1:2" r="12">
      <c s="3" r="A12" t="s">
        <v>203</v>
      </c>
    </row>
    <row spans="1:2" r="13">
      <c s="4" r="A13" t="s">
        <v>303</v>
      </c>
      <c s="4" r="B13" t="s">
        <v>307</v>
      </c>
    </row>
    <row spans="1:2" r="14">
      <c s="4" r="A14" t="s">
        <v>305</v>
      </c>
      <c s="4" r="B1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spans="1:2" r="1">
      <c s="1" r="A1" t="s">
        <v>309</v>
      </c>
      <c s="2" r="B1" t="s">
        <v>202</v>
      </c>
    </row>
    <row spans="1:2" r="2">
      <c s="3" r="A2" t="s">
        <v>310</v>
      </c>
    </row>
    <row spans="1:2" r="3">
      <c s="6" r="A3" t="n">
        <v>2016</v>
      </c>
      <c s="7" r="B3" t="n">
        <v>4289444</v>
      </c>
    </row>
    <row spans="1:2" r="4">
      <c s="6" r="A4" t="n">
        <v>2017</v>
      </c>
      <c s="4" r="B4" t="s">
        <v>48</v>
      </c>
    </row>
    <row spans="1:2" r="5">
      <c s="6" r="A5" t="n">
        <v>2018</v>
      </c>
      <c s="4" r="B5" t="s">
        <v>48</v>
      </c>
    </row>
    <row spans="1:2" r="6">
      <c s="6" r="A6" t="n">
        <v>2019</v>
      </c>
      <c s="7" r="B6" t="n">
        <v>3725000</v>
      </c>
    </row>
    <row spans="1:2" r="7">
      <c s="6" r="A7" t="n">
        <v>2020</v>
      </c>
      <c s="6" r="B7" t="n">
        <v>3000000</v>
      </c>
    </row>
    <row spans="1:2" r="8">
      <c s="4" r="A8" t="s">
        <v>311</v>
      </c>
      <c s="6" r="B8" t="n">
        <v>11014444</v>
      </c>
    </row>
    <row spans="1:2" r="9">
      <c s="4" r="A9" t="s">
        <v>312</v>
      </c>
      <c s="6" r="B9" t="n">
        <v>-2762429</v>
      </c>
    </row>
    <row spans="1:2" r="10">
      <c s="4" r="A10" t="s">
        <v>313</v>
      </c>
      <c s="7" r="B10" t="n">
        <v>825201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s="1" r="A1" t="s">
        <v>314</v>
      </c>
      <c s="2" r="B1" t="s">
        <v>1</v>
      </c>
    </row>
    <row spans="1:5" r="2">
      <c s="2" r="B2" t="s">
        <v>2</v>
      </c>
      <c s="2" r="C2" t="s">
        <v>71</v>
      </c>
      <c s="2" r="D2" t="s">
        <v>30</v>
      </c>
      <c s="2" r="E2" t="s">
        <v>315</v>
      </c>
    </row>
    <row spans="1:5" r="3">
      <c s="4" r="A3" t="s">
        <v>316</v>
      </c>
      <c s="6" r="B3" t="n">
        <v>12141309</v>
      </c>
      <c s="6" r="D3" t="n">
        <v>11931309</v>
      </c>
    </row>
    <row spans="1:5" r="4">
      <c s="4" r="A4" t="s">
        <v>317</v>
      </c>
      <c s="6" r="B4" t="n">
        <v>300000</v>
      </c>
    </row>
    <row spans="1:5" r="5">
      <c s="4" r="A5" t="s">
        <v>318</v>
      </c>
      <c s="7" r="B5" t="n">
        <v>112975</v>
      </c>
      <c s="7" r="C5" t="n">
        <v>37583</v>
      </c>
    </row>
    <row spans="1:5" r="6">
      <c s="4" r="A6" t="s">
        <v>319</v>
      </c>
    </row>
    <row spans="1:5" r="7">
      <c s="4" r="A7" t="s">
        <v>320</v>
      </c>
      <c s="7" r="B7" t="n">
        <v>1575511</v>
      </c>
    </row>
    <row spans="1:5" r="8">
      <c s="4" r="A8" t="s">
        <v>321</v>
      </c>
      <c s="4" r="B8" t="s">
        <v>322</v>
      </c>
    </row>
    <row spans="1:5" r="9">
      <c s="4" r="A9" t="s">
        <v>323</v>
      </c>
    </row>
    <row spans="1:5" r="10">
      <c s="4" r="A10" t="s">
        <v>324</v>
      </c>
      <c s="6" r="E10" t="n">
        <v>5000000</v>
      </c>
    </row>
    <row spans="1:5" r="11">
      <c s="4" r="A11" t="s">
        <v>325</v>
      </c>
      <c s="6" r="E11" t="n">
        <v>6250000</v>
      </c>
    </row>
    <row spans="1:5" r="12">
      <c s="4" r="A12" t="s">
        <v>326</v>
      </c>
      <c s="6" r="B12" t="n">
        <v>2417980</v>
      </c>
    </row>
    <row spans="1:5" r="13">
      <c s="4" r="A13" t="s">
        <v>316</v>
      </c>
      <c s="6" r="B13" t="n">
        <v>3104667</v>
      </c>
    </row>
    <row spans="1:5" r="14">
      <c s="4" r="A14" t="s">
        <v>317</v>
      </c>
      <c s="6" r="B14" t="n">
        <v>7273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41"/>
  </cols>
  <sheetData>
    <row spans="1:2" r="1">
      <c s="1" r="A1" t="s">
        <v>327</v>
      </c>
      <c s="2" r="B1" t="s">
        <v>1</v>
      </c>
    </row>
    <row spans="1:2" r="2">
      <c s="2" r="B2" t="s">
        <v>2</v>
      </c>
    </row>
    <row spans="1:2" r="3">
      <c s="4" r="A3" t="s">
        <v>298</v>
      </c>
      <c s="4" r="B3" t="s">
        <v>299</v>
      </c>
    </row>
    <row spans="1:2" r="4">
      <c s="4" r="A4" t="s">
        <v>301</v>
      </c>
      <c s="4" r="B4" t="s">
        <v>328</v>
      </c>
    </row>
    <row spans="1:2" r="5">
      <c s="4" r="A5" t="s">
        <v>233</v>
      </c>
    </row>
    <row spans="1:2" r="6">
      <c s="4" r="A6" t="s">
        <v>303</v>
      </c>
      <c s="4" r="B6" t="s">
        <v>329</v>
      </c>
    </row>
    <row spans="1:2" r="7">
      <c s="4" r="A7" t="s">
        <v>305</v>
      </c>
      <c s="4" r="B7" t="s">
        <v>330</v>
      </c>
    </row>
    <row spans="1:2" r="8">
      <c s="4" r="A8" t="s">
        <v>331</v>
      </c>
      <c s="4" r="B8" t="s">
        <v>332</v>
      </c>
    </row>
    <row spans="1:2" r="9">
      <c s="4" r="A9" t="s">
        <v>230</v>
      </c>
    </row>
    <row spans="1:2" r="10">
      <c s="4" r="A10" t="s">
        <v>303</v>
      </c>
      <c s="4" r="B10" t="s">
        <v>333</v>
      </c>
    </row>
    <row spans="1:2" r="11">
      <c s="4" r="A11" t="s">
        <v>305</v>
      </c>
      <c s="4" r="B11" t="s">
        <v>334</v>
      </c>
    </row>
    <row spans="1:2" r="12">
      <c s="4" r="A12" t="s">
        <v>331</v>
      </c>
      <c s="4" r="B12"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3</v>
      </c>
      <c s="2" r="B1" t="s">
        <v>2</v>
      </c>
      <c s="2" r="C1" t="s">
        <v>30</v>
      </c>
    </row>
    <row spans="1:3" r="2">
      <c s="4" r="A2" t="s">
        <v>64</v>
      </c>
      <c s="7" r="C2" t="n">
        <v>64835</v>
      </c>
    </row>
    <row spans="1:3" r="3">
      <c s="4" r="A3" t="s">
        <v>65</v>
      </c>
      <c s="8" r="B3" t="n">
        <v>0.01</v>
      </c>
      <c s="8" r="C3" t="n">
        <v>0.01</v>
      </c>
    </row>
    <row spans="1:3" r="4">
      <c s="4" r="A4" t="s">
        <v>66</v>
      </c>
      <c s="6" r="B4" t="n">
        <v>200000000</v>
      </c>
      <c s="6" r="C4" t="n">
        <v>200000000</v>
      </c>
    </row>
    <row spans="1:3" r="5">
      <c s="4" r="A5" t="s">
        <v>67</v>
      </c>
      <c s="6" r="B5" t="n">
        <v>91916634</v>
      </c>
      <c s="6" r="C5" t="n">
        <v>91381488</v>
      </c>
    </row>
    <row spans="1:3" r="6">
      <c s="4" r="A6" t="s">
        <v>68</v>
      </c>
      <c s="6" r="B6" t="n">
        <v>91916634</v>
      </c>
      <c s="6" r="C6" t="n">
        <v>91381488</v>
      </c>
    </row>
    <row spans="1:3" r="7">
      <c s="4" r="A7" t="s">
        <v>60</v>
      </c>
    </row>
    <row spans="1:3" r="8">
      <c s="4" r="A8" t="s">
        <v>69</v>
      </c>
      <c s="7" r="B8" t="n">
        <v>434408</v>
      </c>
      <c s="7" r="C8" t="n">
        <v>467611</v>
      </c>
    </row>
    <row spans="1:3" r="9">
      <c s="4" r="A9" t="s">
        <v>62</v>
      </c>
    </row>
    <row spans="1:3" r="10">
      <c s="4" r="A10" t="s">
        <v>69</v>
      </c>
      <c s="7" r="B10" t="n">
        <v>2535230</v>
      </c>
      <c s="7" r="C10" t="n">
        <v>24815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336</v>
      </c>
      <c s="2" r="B1" t="s">
        <v>1</v>
      </c>
    </row>
    <row spans="1:3" r="2">
      <c s="2" r="B2" t="s">
        <v>2</v>
      </c>
      <c s="2" r="C2" t="s">
        <v>71</v>
      </c>
    </row>
    <row spans="1:3" r="3">
      <c s="4" r="A3" t="s">
        <v>337</v>
      </c>
      <c s="7" r="B3" t="n">
        <v>658286</v>
      </c>
    </row>
    <row spans="1:3" r="4">
      <c s="4" r="A4" t="s">
        <v>338</v>
      </c>
      <c s="6" r="B4" t="n">
        <v>160118</v>
      </c>
      <c s="7" r="C4" t="n">
        <v>-782802</v>
      </c>
    </row>
    <row spans="1:3" r="5">
      <c s="4" r="A5" t="s">
        <v>339</v>
      </c>
      <c s="6" r="B5" t="n">
        <v>498168</v>
      </c>
    </row>
    <row spans="1:3" r="6">
      <c s="4" r="A6" t="s">
        <v>340</v>
      </c>
    </row>
    <row spans="1:3" r="7">
      <c s="4" r="A7" t="s">
        <v>337</v>
      </c>
      <c s="6" r="B7" t="n">
        <v>658286</v>
      </c>
    </row>
    <row spans="1:3" r="8">
      <c s="4" r="A8" t="s">
        <v>338</v>
      </c>
      <c s="6" r="B8" t="n">
        <v>-160118</v>
      </c>
    </row>
    <row spans="1:3" r="9">
      <c s="4" r="A9" t="s">
        <v>339</v>
      </c>
      <c s="7" r="B9" t="n">
        <v>-4981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341</v>
      </c>
      <c s="2" r="B1" t="s">
        <v>1</v>
      </c>
    </row>
    <row spans="1:2" r="2">
      <c s="2" r="B2" t="s">
        <v>342</v>
      </c>
    </row>
    <row spans="1:2" r="3">
      <c s="3" r="A3" t="s">
        <v>343</v>
      </c>
    </row>
    <row spans="1:2" r="4">
      <c s="4" r="A4" t="s">
        <v>344</v>
      </c>
      <c s="6" r="B4" t="n">
        <v>11931309</v>
      </c>
    </row>
    <row spans="1:2" r="5">
      <c s="4" r="A5" t="s">
        <v>345</v>
      </c>
      <c s="6" r="B5" t="n">
        <v>300000</v>
      </c>
    </row>
    <row spans="1:2" r="6">
      <c s="4" r="A6" t="s">
        <v>346</v>
      </c>
      <c s="6" r="B6" t="n">
        <v>-90000</v>
      </c>
    </row>
    <row spans="1:2" r="7">
      <c s="4" r="A7" t="s">
        <v>347</v>
      </c>
      <c s="6" r="B7" t="n">
        <v>12141309</v>
      </c>
    </row>
    <row spans="1:2" r="8">
      <c s="3" r="A8" t="s">
        <v>348</v>
      </c>
    </row>
    <row spans="1:2" r="9">
      <c s="4" r="A9" t="s">
        <v>349</v>
      </c>
      <c s="8" r="B9" t="n">
        <v>1.22</v>
      </c>
    </row>
    <row spans="1:2" r="10">
      <c s="4" r="A10" t="s">
        <v>350</v>
      </c>
      <c s="10" r="B10" t="n">
        <v>0.31</v>
      </c>
    </row>
    <row spans="1:2" r="11">
      <c s="4" r="A11" t="s">
        <v>351</v>
      </c>
      <c s="10" r="B11" t="n">
        <v>1.08</v>
      </c>
    </row>
    <row spans="1:2" r="12">
      <c s="4" r="A12" t="s">
        <v>352</v>
      </c>
      <c s="8" r="B12" t="n">
        <v>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15"/>
  </cols>
  <sheetData>
    <row spans="1:2" r="1">
      <c s="1" r="A1" t="s">
        <v>353</v>
      </c>
      <c s="2" r="B1" t="s">
        <v>1</v>
      </c>
    </row>
    <row spans="1:2" r="2">
      <c s="2" r="B2" t="s">
        <v>2</v>
      </c>
    </row>
    <row spans="1:2" r="3">
      <c s="3" r="A3" t="s">
        <v>354</v>
      </c>
    </row>
    <row spans="1:2" r="4">
      <c s="4" r="A4" t="s">
        <v>298</v>
      </c>
      <c s="4" r="B4" t="s">
        <v>299</v>
      </c>
    </row>
    <row spans="1:2" r="5">
      <c s="4" r="A5" t="s">
        <v>303</v>
      </c>
      <c s="4" r="B5" t="s">
        <v>355</v>
      </c>
    </row>
    <row spans="1:2" r="6">
      <c s="4" r="A6" t="s">
        <v>305</v>
      </c>
      <c s="4" r="B6" t="s">
        <v>356</v>
      </c>
    </row>
    <row spans="1:2" r="7">
      <c s="4" r="A7" t="s">
        <v>357</v>
      </c>
      <c s="4" r="B7"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359</v>
      </c>
      <c s="2" r="B1" t="s">
        <v>1</v>
      </c>
    </row>
    <row spans="1:3" r="2">
      <c s="2" r="B2" t="s">
        <v>2</v>
      </c>
      <c s="2" r="C2" t="s">
        <v>71</v>
      </c>
    </row>
    <row spans="1:3" r="3">
      <c s="3" r="A3" t="s">
        <v>354</v>
      </c>
    </row>
    <row spans="1:3" r="4">
      <c s="4" r="A4" t="s">
        <v>360</v>
      </c>
      <c s="7" r="B4" t="n">
        <v>260149</v>
      </c>
      <c s="7" r="C4" t="n">
        <v>3778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361</v>
      </c>
      <c s="2" r="B1" t="s">
        <v>1</v>
      </c>
    </row>
    <row spans="1:2" r="2">
      <c s="2" r="B2" t="s">
        <v>342</v>
      </c>
    </row>
    <row spans="1:2" r="3">
      <c s="3" r="A3" t="s">
        <v>362</v>
      </c>
    </row>
    <row spans="1:2" r="4">
      <c s="4" r="A4" t="s">
        <v>344</v>
      </c>
      <c s="6" r="B4" t="n">
        <v>33816102</v>
      </c>
    </row>
    <row spans="1:2" r="5">
      <c s="4" r="A5" t="s">
        <v>363</v>
      </c>
      <c s="4" r="B5" t="s">
        <v>48</v>
      </c>
    </row>
    <row spans="1:2" r="6">
      <c s="4" r="A6" t="s">
        <v>364</v>
      </c>
      <c s="4" r="B6" t="s">
        <v>48</v>
      </c>
    </row>
    <row spans="1:2" r="7">
      <c s="4" r="A7" t="s">
        <v>347</v>
      </c>
      <c s="6" r="B7" t="n">
        <v>33816102</v>
      </c>
    </row>
    <row spans="1:2" r="8">
      <c s="3" r="A8" t="s">
        <v>365</v>
      </c>
    </row>
    <row spans="1:2" r="9">
      <c s="4" r="A9" t="s">
        <v>349</v>
      </c>
      <c s="8" r="B9" t="n">
        <v>0.66</v>
      </c>
    </row>
    <row spans="1:2" r="10">
      <c s="4" r="A10" t="s">
        <v>366</v>
      </c>
      <c s="4" r="B10" t="s">
        <v>48</v>
      </c>
    </row>
    <row spans="1:2" r="11">
      <c s="4" r="A11" t="s">
        <v>367</v>
      </c>
      <c s="4" r="B11" t="s">
        <v>48</v>
      </c>
    </row>
    <row spans="1:2" r="12">
      <c s="4" r="A12" t="s">
        <v>352</v>
      </c>
      <c s="8" r="B12" t="n">
        <v>0.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8</v>
      </c>
      <c s="2" r="B1" t="s">
        <v>369</v>
      </c>
      <c s="2" r="C1" t="s">
        <v>2</v>
      </c>
      <c s="2" r="D1" t="s">
        <v>30</v>
      </c>
    </row>
    <row spans="1:4" r="2">
      <c s="4" r="A2" t="s">
        <v>370</v>
      </c>
      <c s="8" r="C2" t="n">
        <v>0.01</v>
      </c>
      <c s="8" r="D2" t="n">
        <v>0.01</v>
      </c>
    </row>
    <row spans="1:4" r="3">
      <c s="4" r="A3" t="s">
        <v>192</v>
      </c>
    </row>
    <row spans="1:4" r="4">
      <c s="4" r="A4" t="s">
        <v>257</v>
      </c>
      <c s="7" r="C4" t="n">
        <v>4289444</v>
      </c>
      <c s="7" r="D4" t="n">
        <v>4289444</v>
      </c>
    </row>
    <row spans="1:4" r="5">
      <c s="4" r="A5" t="s">
        <v>371</v>
      </c>
      <c s="4" r="C5" t="s">
        <v>256</v>
      </c>
    </row>
    <row spans="1:4" r="6">
      <c s="4" r="A6" t="s">
        <v>372</v>
      </c>
    </row>
    <row spans="1:4" r="7">
      <c s="4" r="A7" t="s">
        <v>373</v>
      </c>
      <c s="6" r="B7" t="n">
        <v>1</v>
      </c>
    </row>
    <row spans="1:4" r="8">
      <c s="4" r="A8" t="s">
        <v>374</v>
      </c>
    </row>
    <row spans="1:4" r="9">
      <c s="4" r="A9" t="s">
        <v>375</v>
      </c>
      <c s="7" r="B9" t="n">
        <v>1000000</v>
      </c>
    </row>
    <row spans="1:4" r="10">
      <c s="4" r="A10" t="s">
        <v>376</v>
      </c>
    </row>
    <row spans="1:4" r="11">
      <c s="4" r="A11" t="s">
        <v>370</v>
      </c>
      <c s="8" r="B11" t="n">
        <v>0.01</v>
      </c>
    </row>
    <row spans="1:4" r="12">
      <c s="4" r="A12" t="s">
        <v>377</v>
      </c>
    </row>
    <row spans="1:4" r="13">
      <c s="4" r="A13" t="s">
        <v>263</v>
      </c>
      <c s="10" r="B13" t="n">
        <v>0.4</v>
      </c>
    </row>
    <row spans="1:4" r="14">
      <c s="4" r="A14" t="s">
        <v>373</v>
      </c>
      <c s="6" r="B14" t="n">
        <v>1</v>
      </c>
    </row>
    <row spans="1:4" r="15">
      <c s="4" r="A15" t="s">
        <v>265</v>
      </c>
      <c s="11" r="B15" t="n">
        <v>0.4058</v>
      </c>
    </row>
    <row spans="1:4" r="16">
      <c s="4" r="A16" t="s">
        <v>378</v>
      </c>
    </row>
    <row spans="1:4" r="17">
      <c s="4" r="A17" t="s">
        <v>263</v>
      </c>
      <c s="10" r="B17" t="n">
        <v>0.3</v>
      </c>
    </row>
    <row spans="1:4" r="18">
      <c s="4" r="A18" t="s">
        <v>373</v>
      </c>
      <c s="6" r="B18" t="n">
        <v>1</v>
      </c>
    </row>
    <row spans="1:4" r="19">
      <c s="4" r="A19" t="s">
        <v>265</v>
      </c>
      <c s="11" r="B19" t="n">
        <v>0.5275</v>
      </c>
    </row>
    <row spans="1:4" r="20">
      <c s="4" r="A20" t="s">
        <v>379</v>
      </c>
    </row>
    <row spans="1:4" r="21">
      <c s="4" r="A21" t="s">
        <v>50</v>
      </c>
      <c s="7" r="B21" t="n">
        <v>740000</v>
      </c>
    </row>
    <row spans="1:4" r="22">
      <c s="4" r="A22" t="s">
        <v>375</v>
      </c>
      <c s="7" r="B22" t="n">
        <v>1300000</v>
      </c>
    </row>
    <row spans="1:4" r="23">
      <c s="4" r="A23" t="s">
        <v>380</v>
      </c>
      <c s="6" r="B23" t="n">
        <v>3972410</v>
      </c>
    </row>
    <row spans="1:4" r="24">
      <c s="4" r="A24" t="s">
        <v>381</v>
      </c>
    </row>
    <row spans="1:4" r="25">
      <c s="4" r="A25" t="s">
        <v>257</v>
      </c>
      <c s="7" r="B25" t="n">
        <v>2000000</v>
      </c>
    </row>
    <row spans="1:4" r="26">
      <c s="4" r="A26" t="s">
        <v>382</v>
      </c>
      <c s="4" r="B26" t="s">
        <v>383</v>
      </c>
    </row>
    <row spans="1:4" r="27">
      <c s="4" r="A27" t="s">
        <v>384</v>
      </c>
    </row>
    <row spans="1:4" r="28">
      <c s="4" r="A28" t="s">
        <v>257</v>
      </c>
      <c s="7" r="B28" t="n">
        <v>1300000</v>
      </c>
    </row>
    <row spans="1:4" r="29">
      <c s="4" r="A29" t="s">
        <v>385</v>
      </c>
    </row>
    <row spans="1:4" r="30">
      <c s="4" r="A30" t="s">
        <v>371</v>
      </c>
      <c s="4" r="B30" t="s">
        <v>386</v>
      </c>
    </row>
    <row spans="1:4" r="31">
      <c s="4" r="A31" t="s">
        <v>387</v>
      </c>
    </row>
    <row spans="1:4" r="32">
      <c s="4" r="A32" t="s">
        <v>371</v>
      </c>
      <c s="4" r="B32" t="s">
        <v>3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70</v>
      </c>
      <c s="2" r="B1" t="s">
        <v>1</v>
      </c>
    </row>
    <row spans="1:3" r="2">
      <c s="2" r="B2" t="s">
        <v>2</v>
      </c>
      <c s="2" r="C2" t="s">
        <v>71</v>
      </c>
    </row>
    <row spans="1:3" r="3">
      <c s="3" r="A3" t="s">
        <v>72</v>
      </c>
    </row>
    <row spans="1:3" r="4">
      <c s="4" r="A4" t="s">
        <v>73</v>
      </c>
      <c s="7" r="B4" t="n">
        <v>1366153</v>
      </c>
      <c s="7" r="C4" t="n">
        <v>976871</v>
      </c>
    </row>
    <row spans="1:3" r="5">
      <c s="4" r="A5" t="s">
        <v>74</v>
      </c>
      <c s="6" r="B5" t="n">
        <v>27981</v>
      </c>
      <c s="6" r="C5" t="n">
        <v>33532</v>
      </c>
    </row>
    <row spans="1:3" r="6">
      <c s="4" r="A6" t="s">
        <v>75</v>
      </c>
      <c s="6" r="B6" t="n">
        <v>1394134</v>
      </c>
      <c s="6" r="C6" t="n">
        <v>1010403</v>
      </c>
    </row>
    <row spans="1:3" r="7">
      <c s="4" r="A7" t="s">
        <v>76</v>
      </c>
      <c s="6" r="B7" t="n">
        <v>696546</v>
      </c>
      <c s="6" r="C7" t="n">
        <v>385609</v>
      </c>
    </row>
    <row spans="1:3" r="8">
      <c s="4" r="A8" t="s">
        <v>77</v>
      </c>
      <c s="6" r="B8" t="n">
        <v>657192</v>
      </c>
      <c s="6" r="C8" t="n">
        <v>527512</v>
      </c>
    </row>
    <row spans="1:3" r="9">
      <c s="4" r="A9" t="s">
        <v>78</v>
      </c>
      <c s="7" r="B9" t="n">
        <v>1974249</v>
      </c>
      <c s="6" r="C9" t="n">
        <v>2288660</v>
      </c>
    </row>
    <row spans="1:3" r="10">
      <c s="4" r="A10" t="s">
        <v>79</v>
      </c>
      <c s="4" r="B10" t="s">
        <v>48</v>
      </c>
      <c s="6" r="C10" t="n">
        <v>753400</v>
      </c>
    </row>
    <row spans="1:3" r="11">
      <c s="4" r="A11" t="s">
        <v>80</v>
      </c>
      <c s="7" r="B11" t="n">
        <v>-1933853</v>
      </c>
      <c s="6" r="C11" t="n">
        <v>-2944778</v>
      </c>
    </row>
    <row spans="1:3" r="12">
      <c s="3" r="A12" t="s">
        <v>81</v>
      </c>
    </row>
    <row spans="1:3" r="13">
      <c s="4" r="A13" t="s">
        <v>82</v>
      </c>
      <c s="6" r="B13" t="n">
        <v>160118</v>
      </c>
      <c s="6" r="C13" t="n">
        <v>-782802</v>
      </c>
    </row>
    <row spans="1:3" r="14">
      <c s="4" r="A14" t="s">
        <v>83</v>
      </c>
      <c s="6" r="B14" t="n">
        <v>75142</v>
      </c>
      <c s="6" r="C14" t="n">
        <v>82688</v>
      </c>
    </row>
    <row spans="1:3" r="15">
      <c s="4" r="A15" t="s">
        <v>84</v>
      </c>
      <c s="6" r="B15" t="n">
        <v>4333</v>
      </c>
      <c s="6" r="C15" t="n">
        <v>7451</v>
      </c>
    </row>
    <row spans="1:3" r="16">
      <c s="4" r="A16" t="s">
        <v>85</v>
      </c>
      <c s="6" r="B16" t="n">
        <v>-349558</v>
      </c>
      <c s="6" r="C16" t="n">
        <v>-307813</v>
      </c>
    </row>
    <row spans="1:3" r="17">
      <c s="4" r="A17" t="s">
        <v>86</v>
      </c>
      <c s="7" r="B17" t="n">
        <v>-2043818</v>
      </c>
      <c s="7" r="C17" t="n">
        <v>-3945254</v>
      </c>
    </row>
    <row spans="1:3" r="18">
      <c s="3" r="A18" t="s">
        <v>87</v>
      </c>
    </row>
    <row spans="1:3" r="19">
      <c s="4" r="A19" t="s">
        <v>88</v>
      </c>
      <c s="8" r="B19" t="n">
        <v>-0.02</v>
      </c>
      <c s="8" r="C19" t="n">
        <v>-0.05</v>
      </c>
    </row>
    <row spans="1:3" r="20">
      <c s="3" r="A20" t="s">
        <v>89</v>
      </c>
    </row>
    <row spans="1:3" r="21">
      <c s="4" r="A21" t="s">
        <v>90</v>
      </c>
      <c s="6" r="B21" t="n">
        <v>91645881</v>
      </c>
      <c s="6" r="C21" t="n">
        <v>748428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91</v>
      </c>
      <c s="2" r="B1" t="s">
        <v>1</v>
      </c>
    </row>
    <row spans="1:3" r="2">
      <c s="2" r="B2" t="s">
        <v>2</v>
      </c>
      <c s="2" r="C2" t="s">
        <v>71</v>
      </c>
    </row>
    <row spans="1:3" r="3">
      <c s="3" r="A3" t="s">
        <v>92</v>
      </c>
    </row>
    <row spans="1:3" r="4">
      <c s="4" r="A4" t="s">
        <v>86</v>
      </c>
      <c s="7" r="B4" t="n">
        <v>-2043818</v>
      </c>
      <c s="7" r="C4" t="n">
        <v>-3945254</v>
      </c>
    </row>
    <row spans="1:3" r="5">
      <c s="3" r="A5" t="s">
        <v>93</v>
      </c>
    </row>
    <row spans="1:3" r="6">
      <c s="4" r="A6" t="s">
        <v>94</v>
      </c>
      <c s="6" r="B6" t="n">
        <v>41022</v>
      </c>
      <c s="6" r="C6" t="n">
        <v>86680</v>
      </c>
    </row>
    <row spans="1:3" r="7">
      <c s="4" r="A7" t="s">
        <v>95</v>
      </c>
      <c s="6" r="B7" t="n">
        <v>260149</v>
      </c>
      <c s="6" r="C7" t="n">
        <v>377892</v>
      </c>
    </row>
    <row spans="1:3" r="8">
      <c s="4" r="A8" t="s">
        <v>96</v>
      </c>
      <c s="6" r="B8" t="n">
        <v>192166</v>
      </c>
      <c s="6" r="C8" t="n">
        <v>37583</v>
      </c>
    </row>
    <row spans="1:3" r="9">
      <c s="4" r="A9" t="s">
        <v>97</v>
      </c>
      <c s="6" r="B9" t="n">
        <v>-160118</v>
      </c>
      <c s="6" r="C9" t="n">
        <v>782802</v>
      </c>
    </row>
    <row spans="1:3" r="10">
      <c s="4" r="A10" t="s">
        <v>98</v>
      </c>
      <c s="6" r="B10" t="n">
        <v>151759</v>
      </c>
      <c s="6" r="C10" t="n">
        <v>110015</v>
      </c>
    </row>
    <row spans="1:3" r="11">
      <c s="3" r="A11" t="s">
        <v>99</v>
      </c>
    </row>
    <row spans="1:3" r="12">
      <c s="4" r="A12" t="s">
        <v>33</v>
      </c>
      <c s="6" r="B12" t="n">
        <v>-279494</v>
      </c>
      <c s="6" r="C12" t="n">
        <v>-136769</v>
      </c>
    </row>
    <row spans="1:3" r="13">
      <c s="4" r="A13" t="s">
        <v>100</v>
      </c>
      <c s="6" r="B13" t="n">
        <v>217873</v>
      </c>
      <c s="6" r="C13" t="n">
        <v>-109994</v>
      </c>
    </row>
    <row spans="1:3" r="14">
      <c s="4" r="A14" t="s">
        <v>35</v>
      </c>
      <c s="6" r="B14" t="n">
        <v>-18114</v>
      </c>
      <c s="6" r="C14" t="n">
        <v>-6909</v>
      </c>
    </row>
    <row spans="1:3" r="15">
      <c s="4" r="A15" t="s">
        <v>39</v>
      </c>
      <c s="6" r="B15" t="n">
        <v>-58473</v>
      </c>
      <c s="6" r="C15" t="n">
        <v>-4000</v>
      </c>
    </row>
    <row spans="1:3" r="16">
      <c s="4" r="A16" t="s">
        <v>101</v>
      </c>
      <c s="6" r="B16" t="n">
        <v>52790</v>
      </c>
      <c s="6" r="C16" t="n">
        <v>13782</v>
      </c>
    </row>
    <row spans="1:3" r="17">
      <c s="4" r="A17" t="s">
        <v>102</v>
      </c>
      <c s="6" r="B17" t="n">
        <v>35697</v>
      </c>
      <c s="6" r="C17" t="n">
        <v>-4870</v>
      </c>
    </row>
    <row spans="1:3" r="18">
      <c s="4" r="A18" t="s">
        <v>103</v>
      </c>
      <c s="6" r="B18" t="n">
        <v>-1608561</v>
      </c>
      <c s="6" r="C18" t="n">
        <v>-2799042</v>
      </c>
    </row>
    <row spans="1:3" r="19">
      <c s="3" r="A19" t="s">
        <v>104</v>
      </c>
    </row>
    <row spans="1:3" r="20">
      <c s="4" r="A20" t="s">
        <v>105</v>
      </c>
      <c s="6" r="B20" t="n">
        <v>-77649</v>
      </c>
      <c s="6" r="C20" t="n">
        <v>-6635</v>
      </c>
    </row>
    <row spans="1:3" r="21">
      <c s="4" r="A21" t="s">
        <v>106</v>
      </c>
      <c s="6" r="B21" t="n">
        <v>-77649</v>
      </c>
      <c s="7" r="C21" t="n">
        <v>-6635</v>
      </c>
    </row>
    <row spans="1:3" r="22">
      <c s="3" r="A22" t="s">
        <v>107</v>
      </c>
    </row>
    <row spans="1:3" r="23">
      <c s="4" r="A23" t="s">
        <v>108</v>
      </c>
      <c s="6" r="B23" t="n">
        <v>-140086</v>
      </c>
      <c s="4" r="C23" t="s">
        <v>48</v>
      </c>
    </row>
    <row spans="1:3" r="24">
      <c s="4" r="A24" t="s">
        <v>109</v>
      </c>
      <c s="6" r="B24" t="n">
        <v>-140086</v>
      </c>
      <c s="4" r="C24" t="s">
        <v>48</v>
      </c>
    </row>
    <row spans="1:3" r="25">
      <c s="4" r="A25" t="s">
        <v>110</v>
      </c>
      <c s="6" r="B25" t="n">
        <v>-1826296</v>
      </c>
      <c s="7" r="C25" t="n">
        <v>-2805677</v>
      </c>
    </row>
    <row spans="1:3" r="26">
      <c s="4" r="A26" t="s">
        <v>111</v>
      </c>
      <c s="6" r="B26" t="n">
        <v>5408523</v>
      </c>
      <c s="6" r="C26" t="n">
        <v>9244006</v>
      </c>
    </row>
    <row spans="1:3" r="27">
      <c s="4" r="A27" t="s">
        <v>112</v>
      </c>
      <c s="7" r="B27" t="n">
        <v>3582227</v>
      </c>
      <c s="7" r="C27" t="n">
        <v>6438329</v>
      </c>
    </row>
    <row spans="1:3" r="28">
      <c s="3" r="A28" t="s">
        <v>113</v>
      </c>
    </row>
    <row spans="1:3" r="29">
      <c s="4" r="A29" t="s">
        <v>114</v>
      </c>
      <c s="4" r="B29" t="s">
        <v>48</v>
      </c>
      <c s="4" r="C29" t="s">
        <v>48</v>
      </c>
    </row>
    <row spans="1:3" r="30">
      <c s="4" r="A30" t="s">
        <v>115</v>
      </c>
      <c s="7" r="B30" t="n">
        <v>223500</v>
      </c>
      <c s="7" r="C30" t="n">
        <v>223500</v>
      </c>
    </row>
    <row spans="1:3" r="31">
      <c s="3" r="A31" t="s">
        <v>116</v>
      </c>
    </row>
    <row spans="1:3" r="32">
      <c s="4" r="A32" t="s">
        <v>117</v>
      </c>
      <c s="7" r="B32" t="n">
        <v>24223</v>
      </c>
      <c s="7" r="C32" t="n">
        <v>43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100</v>
      </c>
      <c s="2" r="B1" t="s">
        <v>1</v>
      </c>
    </row>
    <row spans="1:2" r="2">
      <c s="2" r="B2" t="s">
        <v>2</v>
      </c>
    </row>
    <row spans="1:2" r="3">
      <c s="3" r="A3" t="s">
        <v>100</v>
      </c>
    </row>
    <row spans="1:2" r="4">
      <c s="4" r="A4" t="s">
        <v>100</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Basis of Presentation and Summa</vt:lpstr>
      <vt:lpstr>Inventory</vt:lpstr>
      <vt:lpstr>Restructuring Charges</vt:lpstr>
      <vt:lpstr>Notes Payable</vt:lpstr>
      <vt:lpstr>Stockholders' Equity</vt:lpstr>
      <vt:lpstr>Subsequent Events</vt:lpstr>
      <vt:lpstr>Basis of Presentation and Sum13</vt:lpstr>
      <vt:lpstr>Basis of Presentation and Sum14</vt:lpstr>
      <vt:lpstr>Inventory (Tables)</vt:lpstr>
      <vt:lpstr>Notes Payable (Tables)</vt:lpstr>
      <vt:lpstr>Stockholders' Equity (Tables)</vt:lpstr>
      <vt:lpstr>Description of the Business a18</vt:lpstr>
      <vt:lpstr>Basis of Presentation and Sum19</vt:lpstr>
      <vt:lpstr>Basis of Presentation and Sum20</vt:lpstr>
      <vt:lpstr>Basis of Presentation and Sum21</vt:lpstr>
      <vt:lpstr>Inventory (Details)</vt:lpstr>
      <vt:lpstr>Restructuring Charges (Details </vt:lpstr>
      <vt:lpstr>Notes Payable (Details Narrativ</vt:lpstr>
      <vt:lpstr>Notes Payable (Details Narrat25</vt:lpstr>
      <vt:lpstr>Notes Payable (Details)</vt:lpstr>
      <vt:lpstr>Notes Payable (Details 1)</vt:lpstr>
      <vt:lpstr>Stockholders' Equity (Details N</vt:lpstr>
      <vt:lpstr>Stockholders' Equity (Details)</vt:lpstr>
      <vt:lpstr>Stockholders' Equity (Details 1</vt:lpstr>
      <vt:lpstr>Stockholders' Equity (Details 2</vt:lpstr>
      <vt:lpstr>Stockholders' Equity (Details 3</vt:lpstr>
      <vt:lpstr>Stockholders' Equity (Details 4</vt:lpstr>
      <vt:lpstr>Stockholders' Equity (Details 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7:14Z</dcterms:created>
  <dcterms:modified xmlns:dcterms="http://purl.org/dc/terms/" xmlns:xsi="http://www.w3.org/2001/XMLSchema-instance" xsi:type="dcterms:W3CDTF">2016-05-06T16:07:14Z</dcterms:modified>
  <dc:title xmlns:dc="http://purl.org/dc/elements/1.1/">Untitled</dc:title>
  <dc:description xmlns:dc="http://purl.org/dc/elements/1.1/"/>
  <dc:subject xmlns:dc="http://purl.org/dc/elements/1.1/"/>
  <cp:keywords/>
  <cp:category/>
</cp:coreProperties>
</file>